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corporation and Nature of Ope"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Significant Judgments, Estimate" sheetId="10" state="visible" r:id="rId10"/>
    <sheet xmlns:r="http://schemas.openxmlformats.org/officeDocument/2006/relationships" name="Cash Equival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Warrant Derivative" sheetId="14" state="visible" r:id="rId14"/>
    <sheet xmlns:r="http://schemas.openxmlformats.org/officeDocument/2006/relationships" name="Share Capital" sheetId="15" state="visible" r:id="rId15"/>
    <sheet xmlns:r="http://schemas.openxmlformats.org/officeDocument/2006/relationships" name="Share Based Payments" sheetId="16" state="visible" r:id="rId16"/>
    <sheet xmlns:r="http://schemas.openxmlformats.org/officeDocument/2006/relationships" name="Loss Per Common Share" sheetId="17" state="visible" r:id="rId17"/>
    <sheet xmlns:r="http://schemas.openxmlformats.org/officeDocument/2006/relationships" name="Contract Liability and Receivab"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Capital Disclosures" sheetId="22" state="visible" r:id="rId22"/>
    <sheet xmlns:r="http://schemas.openxmlformats.org/officeDocument/2006/relationships" name="Financial Instruments" sheetId="23" state="visible" r:id="rId23"/>
    <sheet xmlns:r="http://schemas.openxmlformats.org/officeDocument/2006/relationships" name="Additional Cash Flow Disclosure" sheetId="24" state="visible" r:id="rId24"/>
    <sheet xmlns:r="http://schemas.openxmlformats.org/officeDocument/2006/relationships" name="Indemnification of Officers and" sheetId="25" state="visible" r:id="rId25"/>
    <sheet xmlns:r="http://schemas.openxmlformats.org/officeDocument/2006/relationships" name="Economic Dependence" sheetId="26" state="visible" r:id="rId26"/>
    <sheet xmlns:r="http://schemas.openxmlformats.org/officeDocument/2006/relationships" name="Other Expenses and Adjustmen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Comparative Figur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Warrant Derivative (Tables)" sheetId="35" state="visible" r:id="rId35"/>
    <sheet xmlns:r="http://schemas.openxmlformats.org/officeDocument/2006/relationships" name="Share Capital (Tables)" sheetId="36" state="visible" r:id="rId36"/>
    <sheet xmlns:r="http://schemas.openxmlformats.org/officeDocument/2006/relationships" name="Share Based Payments (Tables)" sheetId="37" state="visible" r:id="rId37"/>
    <sheet xmlns:r="http://schemas.openxmlformats.org/officeDocument/2006/relationships" name="Contract Liability and Receiv_2" sheetId="38" state="visible" r:id="rId38"/>
    <sheet xmlns:r="http://schemas.openxmlformats.org/officeDocument/2006/relationships" name="Income Taxes (Tables)" sheetId="39" state="visible" r:id="rId39"/>
    <sheet xmlns:r="http://schemas.openxmlformats.org/officeDocument/2006/relationships" name="Capital Disclosures (Tables)" sheetId="40" state="visible" r:id="rId40"/>
    <sheet xmlns:r="http://schemas.openxmlformats.org/officeDocument/2006/relationships" name="Financial Instruments (Tables)" sheetId="41" state="visible" r:id="rId41"/>
    <sheet xmlns:r="http://schemas.openxmlformats.org/officeDocument/2006/relationships" name="Additional Cash Flow Disclosu_2" sheetId="42" state="visible" r:id="rId42"/>
    <sheet xmlns:r="http://schemas.openxmlformats.org/officeDocument/2006/relationships" name="Other Expenses and Adjustments " sheetId="43" state="visible" r:id="rId43"/>
    <sheet xmlns:r="http://schemas.openxmlformats.org/officeDocument/2006/relationships" name="Related Party Transactions (Tab"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ash Equivalents - Narrative (D" sheetId="47" state="visible" r:id="rId47"/>
    <sheet xmlns:r="http://schemas.openxmlformats.org/officeDocument/2006/relationships" name="Property and Equipment (Details" sheetId="48" state="visible" r:id="rId48"/>
    <sheet xmlns:r="http://schemas.openxmlformats.org/officeDocument/2006/relationships" name="Leases - Narrative (Details)" sheetId="49" state="visible" r:id="rId49"/>
    <sheet xmlns:r="http://schemas.openxmlformats.org/officeDocument/2006/relationships" name="Leases - Right-of-use Assets an" sheetId="50" state="visible" r:id="rId50"/>
    <sheet xmlns:r="http://schemas.openxmlformats.org/officeDocument/2006/relationships" name="Leases - Total Undiscounted Lea" sheetId="51" state="visible" r:id="rId51"/>
    <sheet xmlns:r="http://schemas.openxmlformats.org/officeDocument/2006/relationships" name="Warrant Derivative - Narrative " sheetId="52" state="visible" r:id="rId52"/>
    <sheet xmlns:r="http://schemas.openxmlformats.org/officeDocument/2006/relationships" name="Warrant Derivative - Reconcilia" sheetId="53" state="visible" r:id="rId53"/>
    <sheet xmlns:r="http://schemas.openxmlformats.org/officeDocument/2006/relationships" name="Warrant Derivative - Summary of" sheetId="54" state="visible" r:id="rId54"/>
    <sheet xmlns:r="http://schemas.openxmlformats.org/officeDocument/2006/relationships" name="Share Capital - Share Consolida" sheetId="55" state="visible" r:id="rId55"/>
    <sheet xmlns:r="http://schemas.openxmlformats.org/officeDocument/2006/relationships" name="Share Capital - Schedule of Sha" sheetId="56" state="visible" r:id="rId56"/>
    <sheet xmlns:r="http://schemas.openxmlformats.org/officeDocument/2006/relationships" name="Share Capital - Schedule of S_2" sheetId="57" state="visible" r:id="rId57"/>
    <sheet xmlns:r="http://schemas.openxmlformats.org/officeDocument/2006/relationships" name="Share Capital - Summary of Outs" sheetId="58" state="visible" r:id="rId58"/>
    <sheet xmlns:r="http://schemas.openxmlformats.org/officeDocument/2006/relationships" name="Share Capital - Equity Warrants" sheetId="59" state="visible" r:id="rId59"/>
    <sheet xmlns:r="http://schemas.openxmlformats.org/officeDocument/2006/relationships" name="Share Based Payments - Schedule" sheetId="60" state="visible" r:id="rId60"/>
    <sheet xmlns:r="http://schemas.openxmlformats.org/officeDocument/2006/relationships" name="Share Based Payments - Narrativ" sheetId="61" state="visible" r:id="rId61"/>
    <sheet xmlns:r="http://schemas.openxmlformats.org/officeDocument/2006/relationships" name="Share Based Payments - Schedu_2" sheetId="62" state="visible" r:id="rId62"/>
    <sheet xmlns:r="http://schemas.openxmlformats.org/officeDocument/2006/relationships" name="Share Based Payments - Disclosu" sheetId="63" state="visible" r:id="rId63"/>
    <sheet xmlns:r="http://schemas.openxmlformats.org/officeDocument/2006/relationships" name="Share Based Payments - Schedu_3" sheetId="64" state="visible" r:id="rId64"/>
    <sheet xmlns:r="http://schemas.openxmlformats.org/officeDocument/2006/relationships" name="Loss Per Common Share (Details)" sheetId="65" state="visible" r:id="rId65"/>
    <sheet xmlns:r="http://schemas.openxmlformats.org/officeDocument/2006/relationships" name="Contract Liability and Receiv_3" sheetId="66" state="visible" r:id="rId66"/>
    <sheet xmlns:r="http://schemas.openxmlformats.org/officeDocument/2006/relationships" name="Contract Liability and Receiv_4" sheetId="67" state="visible" r:id="rId67"/>
    <sheet xmlns:r="http://schemas.openxmlformats.org/officeDocument/2006/relationships" name="Commitments (Details)" sheetId="68" state="visible" r:id="rId68"/>
    <sheet xmlns:r="http://schemas.openxmlformats.org/officeDocument/2006/relationships" name="Contingencies (Details)" sheetId="69" state="visible" r:id="rId69"/>
    <sheet xmlns:r="http://schemas.openxmlformats.org/officeDocument/2006/relationships" name="Income Taxes - Provision for In" sheetId="70" state="visible" r:id="rId70"/>
    <sheet xmlns:r="http://schemas.openxmlformats.org/officeDocument/2006/relationships" name="Income Taxes - Summary of Non-c" sheetId="71" state="visible" r:id="rId71"/>
    <sheet xmlns:r="http://schemas.openxmlformats.org/officeDocument/2006/relationships" name="Income Taxes - Summary of Non-r" sheetId="72" state="visible" r:id="rId72"/>
    <sheet xmlns:r="http://schemas.openxmlformats.org/officeDocument/2006/relationships" name="Income Taxes - Schedule of Unre" sheetId="73" state="visible" r:id="rId73"/>
    <sheet xmlns:r="http://schemas.openxmlformats.org/officeDocument/2006/relationships" name="Capital Disclosures (Details)" sheetId="74" state="visible" r:id="rId74"/>
    <sheet xmlns:r="http://schemas.openxmlformats.org/officeDocument/2006/relationships" name="Financial Instruments - Narrati" sheetId="75" state="visible" r:id="rId75"/>
    <sheet xmlns:r="http://schemas.openxmlformats.org/officeDocument/2006/relationships" name="Financial Instruments - Schedul" sheetId="76" state="visible" r:id="rId76"/>
    <sheet xmlns:r="http://schemas.openxmlformats.org/officeDocument/2006/relationships" name="Additional Cash Flow Disclosu_3" sheetId="77" state="visible" r:id="rId77"/>
    <sheet xmlns:r="http://schemas.openxmlformats.org/officeDocument/2006/relationships" name="Additional Cash Flow Disclosu_4" sheetId="78" state="visible" r:id="rId78"/>
    <sheet xmlns:r="http://schemas.openxmlformats.org/officeDocument/2006/relationships" name="Economic Dependence (Details)" sheetId="79" state="visible" r:id="rId79"/>
    <sheet xmlns:r="http://schemas.openxmlformats.org/officeDocument/2006/relationships" name="Other Expenses and Adjustment_2"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00000000000_);(#,##0.000000000000000)"/>
    <numFmt numFmtId="168" formatCode="_(&quot;$ &quot;#,##0.000_);_(&quot;$ &quot;(#,##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ONCOLYTICS BIOTECH INC</t>
        </is>
      </c>
    </row>
    <row r="5">
      <c r="A5" s="4" t="inlineStr">
        <is>
          <t>Entity Central Index Key</t>
        </is>
      </c>
      <c r="B5" s="4" t="inlineStr">
        <is>
          <t>0001129928</t>
        </is>
      </c>
    </row>
    <row r="6">
      <c r="A6" s="4" t="inlineStr">
        <is>
          <t>Current Fiscal Year End Date</t>
        </is>
      </c>
      <c r="B6" s="4" t="inlineStr">
        <is>
          <t>--12-31</t>
        </is>
      </c>
    </row>
    <row r="7">
      <c r="A7" s="4" t="inlineStr">
        <is>
          <t>Entity Filer Category</t>
        </is>
      </c>
      <c r="B7" s="4" t="inlineStr">
        <is>
          <t>Accelerated Filer</t>
        </is>
      </c>
    </row>
    <row r="8">
      <c r="A8" s="4" t="inlineStr">
        <is>
          <t>Document Type</t>
        </is>
      </c>
      <c r="B8" s="4" t="inlineStr">
        <is>
          <t>20-F</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Common Stock, Shares Outstanding</t>
        </is>
      </c>
      <c r="B13" s="5" t="n">
        <v>46166980</v>
      </c>
    </row>
    <row r="14">
      <c r="A14" s="4" t="inlineStr">
        <is>
          <t>ICFR Auditor Attestation Flag</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0</t>
        </is>
      </c>
    </row>
    <row r="3">
      <c r="A3" s="3" t="inlineStr">
        <is>
          <t>Significant Judgments, Estimates And Assumptions [Abstract]</t>
        </is>
      </c>
    </row>
    <row r="4">
      <c r="A4" s="4" t="inlineStr">
        <is>
          <t>Significant Judgments, Estimates and Assumptions</t>
        </is>
      </c>
      <c r="B4" s="4" t="inlineStr">
        <is>
          <t>Significant Judgments, Estimates and Assumptions During 2020, the global outbreak of a novel coronavirus identified as the SARS-coronavirus-2 (SARS-CoV-2) led to the associated coronavirus infectious disease 2019 (COVID-19). The full extent to which the COVID-19 pandemic may directly or indirectly impact our business, results of operations and financial condition, including our ability to finance our operations, expenses, clinical trials, and research and development costs, will depend on future developments that are evolving and highly uncertain, such as the duration and severity of outbreaks, including potential future waves or cycles, and the effectiveness of actions taken to contain and treat COVID-19. We considered the potential impact of COVID-19 when making certain estimates and judgments relating to the preparation of these consolidated financial statements. While there was no material impact to our consolidated financial statements as of and for the year ended December 31, 2020, our future assessment of the magnitude and duration of COVID-19, as well as other factors, could result in a material impact to our consolidated financial statements in future reporting periods. Judgments The preparation of our consolidated financial statements requires us to make judgments, estimates and assumptions that affect the reported amount of expenses, assets, liabilities, and the disclosure of contingent liabilities, at the end of the reporting period. However, uncertainty about these assumptions and estimates could result in outcomes that require a material adjustment to the carrying amount of the asset or liability affected in future periods. Estimates and assumptions Because a precise determination of many assets and liabilities is dependent upon future events, the preparation of financial statements in conformity with IFRS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Actual results could differ from those estimates and such differences could be significant. Significant estimates made by management affecting our consolidated financial statements include: Revenue recognition We entered into a Licensing Agreement which provides, among other payments, for upfront license fees in exchange for a regional license to our intellectual property. Management uses its judgment in applying the input method when determining the extent of progress towards completion of the performance obligation. Revenue recognition requires assumptions and estimates regarding total estimated costs, the complexity of the work to be performed, and the length of time to complete the performance obligation, among other variables. Clinical trial expenses Clinical trial expenses represent a significant component of our research and development expenses and we outsource a significant portion of these activities to third-party contract research organizations. The financial terms of these agreements are subject to negotiation, vary from contract to contract and may result in uneven payment flows to these organizations. Payments under the contracts depend on factors such as the achievement of certain events, successful enrollment of patients, and completion of certain clinical trial activities. As part of preparing the consolidated financial statements, we estimate the expense to recognize based on services that have been performed by the contract research organizations. When making these estimates, we use operational and contractual information from third-party service providers, operational data from internal personnel, and considerable judgmen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Valuation of share-based payments Estimating fair value for stock options granted requires determining the most appropriate valuation model which is dependent on the terms and conditions of the grant. This estimate also requires determining the most appropriate inputs to the valuation model including the expected life, share price volatility, dividend yield, and forfeiture rate and making assumptions about them. The assumptions and inputs used for estimating fair value for stock options granted are disclosed in Note 10. Valuation of warrant derivative Estimating fair value of the warrant derivative at initial measurement, at each exercise date and at each reporting period requires determining the most appropriate valuation model. This estimate also requires determining the most appropriate inputs to the valuation model including the expected life, share price volatility and dividend yield, and making assumptions about them. The assumptions and inputs used for estimating fair value of the warrant derivative are disclosed in Note 8. Income taxes Uncertainties exist with respect to the interpretation of complex tax regulations and the amount and timing of future taxable income. Currently, we are accumulating tax loss carry forward balances in various tax jurisdictions creating a deferred tax asset. Deferred tax assets are recognized for all unused tax losses to the extent that it is probable that taxable profit will be available against which the losses can be utilized. Management judgment is required to determine the amount of deferred tax assets that can be recognized, based upon the likely timing and the level of future taxable profits together with future tax planning strategies. To date we have determined that none of our deferred tax assets should be recognized. Our deferred tax assets are mainly comprised of our net operating losses from prior years, prior year research and development expenses, and non-refundable investment tax credits. These tax pools relate to entities that have a history of losses, have varying expiry dates, and may not be used to offset taxable income within our other subsidiaries. As well, there are no taxable temporary differences or any tax planning opportunities available that could partly support the recognition of these losses as deferred tax assets. Leases We make judgments in determining whether a contract contains an identified asset. The identified asset should be physically distinct or represent substantially all of the capacity of the asset, and should provide us with the right to substantially all of the economic benefits from the use of the asset. We also make judgments in determining whether or not we have the right to control the use of the identified asset. We have that right when we have the decision-making rights that are most relevant to changing how and for what purpose the asset is used. In cases where the decisions about how and for what purpose the asset is used are predetermined, we have the right to direct the use of the asset if we have the right to operate the asset or if we designed the asset in a way that predetermines how and for what purpose the asset will be used. We make judgments in determining the incremental borrowing rate used to measure our lease liability for each lease contract, including an estimate of the asset-specific security impact. The incremental borrowing rate should reflect the interest that we would have to pay to borrow at a similar term and with a similar 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t>
        </is>
      </c>
      <c r="B1" s="2" t="inlineStr">
        <is>
          <t>12 Months Ended</t>
        </is>
      </c>
    </row>
    <row r="2">
      <c r="B2" s="2" t="inlineStr">
        <is>
          <t>Dec. 31, 2020</t>
        </is>
      </c>
    </row>
    <row r="3">
      <c r="A3" s="3" t="inlineStr">
        <is>
          <t>Cash Equivalents And Short Term Investments [Abstract]</t>
        </is>
      </c>
    </row>
    <row r="4">
      <c r="A4" s="4" t="inlineStr">
        <is>
          <t>Cash Equivalents</t>
        </is>
      </c>
      <c r="B4" s="4" t="inlineStr">
        <is>
          <t>Cash Equivalents Cash Equivalents Cash equivalents consist of interest bearing deposits with our bank totaling $30,361,591 (December 31, 2019 – $13,058,092). The current annual interest rate earned on these deposits is 0.36% (December 31, 2019 – 1.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 xml:space="preserve">Property and Equipment Medical Equipment Computer Equipment Office Furniture Office Equipment Leasehold Improvements Total Cost As at December 31, 2018 60,378 345,941 247,438 105,229 498,367 1,257,353 Additions, net of foreign exchange impact — 7,014 — — — 7,014 Disposals — — — — — — As at December 31, 2019 60,378 352,955 247,438 105,229 498,367 1,264,367 Additions, net of foreign exchange impact 1,134 27,719 — — — 28,853 Disposals — (15,137) — — — (15,137) As at December 31, 2020 61,512 365,537 247,438 105,229 498,367 1,278,083 Amortization As at December 31, 2018 24,464 174,953 157,749 72,828 414,623 844,617 Depreciation expense 20,244 49,093 14,668 5,342 33,635 122,982 Disposals — — — — — — As at December 31, 2019 44,708 224,046 172,417 78,170 448,258 967,599 Depreciation expense 2,942 40,024 7,988 4,320 33,683 88,957 Disposals — (15,137) — — — (15,137) As at December 31, 2020 47,650 248,933 180,405 82,490 481,941 1,041,419 Net book value As at December 31, 2020 13,862 116,604 67,033 22,739 16,426 236,664 As at December 31, 2019 15,670 128,909 75,021 27,059 50,109 296,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 xml:space="preserve">Leases Our portfolio of leases consists of office spaces with lease terms generally between 3 to 5 years. We currently do not have leases with variable lease payments, residual value guarantees, or leases not yet commenced to which we are committed. Lease liabilities have been measured by discounting future lease payments using our incremental borrowing rate as rates implicit in the leases were not readily determinable. The weighted-average rate applied was 15%. During 2020, we entered into an office space lease for one of our subsidiaries. We recognized a $297,373 right-of-use asset and a lease liability of the same amount. The lease provided for one extension option that we were not reasonably certain to exercise at lease commencement date. Right-of-use assets Office Spaces As at January 1, 2019 808,025 Depreciation expense (362,592) Foreign exchange impact (14,720) As at December 31, 2019 430,713 Additions 297,373 Depreciation expense (357,230) Foreign exchange impact 1,612 As at December 31, 2020 372,468 Lease liabilities Office Spaces As at January 1, 2019 882,437 Payment of lease liabilities (447,497) Interest expense on lease liabilities 94,817 Foreign exchange impact (23,482) As at December 31, 2019 506,275 Additions 297,373 Payment of lease liabilities (460,724) Interest expense on lease liabilities 68,526 Foreign exchange impact (9,391) As at December 31, 2020 402,059 Our total undiscounted lease liability as at December 31, 2020 is as follows: Maturity analysis - contractual undiscounted cash flows December 31, 2020 Less than one year 286,509 One to five years 172,003 More than five years — Total undiscounted lease liability 458,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Warrant Derivative</t>
        </is>
      </c>
      <c r="B1" s="2" t="inlineStr">
        <is>
          <t>12 Months Ended</t>
        </is>
      </c>
    </row>
    <row r="2">
      <c r="B2" s="2" t="inlineStr">
        <is>
          <t>Dec. 31, 2020</t>
        </is>
      </c>
    </row>
    <row r="3">
      <c r="A3" s="3" t="inlineStr">
        <is>
          <t>Disclosure of Share Capital, Reserves And Other Equity Interest [Abstract]</t>
        </is>
      </c>
    </row>
    <row r="4">
      <c r="A4" s="4" t="inlineStr">
        <is>
          <t>Warrant Derivative</t>
        </is>
      </c>
      <c r="B4" s="4" t="inlineStr">
        <is>
          <t>Warrant Derivative On August 16, 2019, pursuant to an underwritten public offering, 4,619,773 units were sold at a purchase price of US$0.81 per unit for gross proceeds of US$3,742,016. Each unit included one common share and one common share purchase warrant (see Note 9). Each common share purchase warrant entitled the holder to purchase one common share at an exercise price of US$0.90 until August 16, 2024. Under IFRS 9 Financial Instruments and IAS 32 Financial Instruments: Presentation , warrants with an exercise price denominated in a currency that differs from an entity's functional currency are treated as a derivative measured at fair value with subsequent changes in fair value accounted for through profit and loss. Our warrants with an exercise price of US$0.90 meet this requirement and we have presented the fair value of these warrants as a current liability on the consolidated statement of financial position. As these warrants are exercised, the fair value at the date of exercise and the associated non-cash liability will be included in our share capital along with the proceeds from the exercise. If these warrants expire, the non-cash warrant liability is reversed through the consolidated statement of loss and comprehensive loss. There is no cash flow impact as a result of the accounting treatment for changes in the fair value of the warrant derivative or when warrants expire unexercised. A reconciliation of the change in fair value of the warrant derivative is as follows: Number of Warrants Outstanding Fair Value of Warrant Derivative Issued, August 16, 2019 4,619,773 1,657,214 Exercised (2,935,647) (5,687,003) Change in fair value — 12,608,808 Foreign exchange impact — (70,255) As at December 31, 2019 1,684,126 8,508,764 Exercised (1,418,369) (4,636,317) Change in fair value — (3,491,928) Foreign exchange impact — 150,709 As at December 31, 2020 265,757 531,228 In 2020, we received cash proceeds of US$1,276,532 (2019 - US$2,642,082) with respect to the warrants exercised. We use the Black-Scholes valuation model to estimate fair value. The expected volatility is based on the Company's common share historical volatility less an estimated market participant risk adjustment. The risk-free interest rate is based on U.S. Department of Treasury benchmark treasury yield rates with an approximate equivalent remaining term in effect at the time of valuation and the expected life represents the estimated length of time the warrants are expected to remain outstanding. The estimated fair value of the warrant derivative was determined using the following assumptions: December 31, 2020 December 31, 2019 Fair value per warrant US$1.57 US$3.89 Underlying share price US$2.38 US$4.76 Risk-free interest rate 0.10% 1.59% Expected hold period to exercise 1.0 year 1.0 year Expected share price volatility 90.00% 90.00% Expected dividend yield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0</t>
        </is>
      </c>
    </row>
    <row r="3">
      <c r="A3" s="3" t="inlineStr">
        <is>
          <t>Disclosure of Share Capital, Reserves And Other Equity Interest [Abstract]</t>
        </is>
      </c>
    </row>
    <row r="4">
      <c r="A4" s="4" t="inlineStr">
        <is>
          <t>Share Capital</t>
        </is>
      </c>
      <c r="B4" s="4" t="inlineStr">
        <is>
          <t xml:space="preserve">Share Capital Authorized: Unlimited number of no par value common shares Share Consolidation: On May 22, 2018, we completed the consolidation of our common shares on the basis of 9.5 pre-consolidation common shares for each one post-consolidation common share (the "Share Consolidation"). Fractional interests were rounded down to the nearest whole number of common shares. Outstanding stock options, restricted share units and performance share units were similarly adjusted by the consolidation ratio. Shares Number Amount Balance, December 31, 2017 141,805,722 271,710,138 Issued pursuant to "At the Market" (ATM) equity distribution agreement (a) 519,500 553,650 Share issue costs — (33,335) Issued pursuant to stock option plan 71,000 38,269 Balance, May 22, 2018 - pre-consolidation 142,396,222 272,268,722 Balance, May 22, 2018 - post-consolidation 14,988,995 272,268,722 Issued pursuant to public offering (b) 1,532,278 11,606,882 Issued pursuant to equity warrants exercised (see "— Equity Warrants " ) 157 1,747 Issued pursuant to stock option plan 34,329 158,976 Issued pursuant to incentive share award plan 28,297 109,751 Issued pursuant to Common Stock Purchase Agreement (c) 797,691 3,314,097 Issued pursuant to "At the Market" (ATM) equity distribution agreement (d) 18,002 66,360 Share issue costs — (2,333,474) Balance, December 31, 2018 17,399,749 285,193,061 Issued pursuant to incentive share award plan 323,301 391,917 Issued pursuant to Common Stock Purchase Agreement (c) 2,494,943 5,403,385 Issued pursuant to "At the Market" (ATM) equity distribution agreement (d) 4,425,040 8,476,454 Issued pursuant to public offering (e) 4,619,773 3,314,429 Issued pursuant to warrant derivative exercised (e) 2,935,647 9,152,869 Share issue costs — (854,256) Balance, December 31, 2019 32,198,453 311,077,859 Issued pursuant to stock option plan 133,454 385,022 Issued pursuant to incentive share award plan 234,172 732,367 Issued pursuant to "At the Market" (ATM) equity distribution agreement (d)(f) 12,182,532 40,037,786 Issued pursuant to warrant derivative exercised (e) 1,418,369 6,332,778 Share issue costs — (1,741,640) Balance, December 31, 2020 46,166,980 356,824,172 (a) On February 25, 2016, we entered into an ATM equity distribution agreement with Canaccord Genuity Inc. acting as our sole agent with an aggregate offering value of up to $4.6 million which allowed us to sell our common shares through the facilities of the Toronto Stock Exchange or other "marketplace” (as defined in National Instrument 21-101 Marketplace Operation) in Canada (our "Canadian ATM"). Our Canadian ATM allowed us, at our sole discretion, to determine the timing and number of shares to be sold under this ATM facility. During 2018, we sold 519,500 pre-consolidation common shares (approximately 54,684 post-consolidation common shares) for gross proceeds of $553,650. We incurred share issue costs of $33,335. This sales agreement expired on March 16, 2018. (b) On June 5, 2018, pursuant to an underwritten public offering, 1,532,278 common shares were sold at a purchase price of US$5.83 per share for gross proceeds of US$8,933,181. We incurred share issue costs of $1,418,356. (c) On September 27, 2018, we entered into a Common Stock Purchase Agreement (the "Agreement") with Lincoln Park Capital Fund, LLC ("LPC"). Subject to the terms and conditions of the Agreement and at our sole discretion, we may sell up to US$26,000,000 worth of common shares to LPC over the 30-month term. The purchase price of the common shares will be based on the prevailing market prices immediately preceding the notice of sale without any fixed discount. Subject to the terms of the Agreement, we control the timing and amount of any future investment and LPC is obligated to make such purchases, if and when we elect. The Agreement does not impose any upper price limit restrictions, negative covenants or restrictions on our future financing activities. However, in no event will shares be sold to LPC on a day the closing sale price for the common shares is less than the floor price of US$1.00 per common share; or at a price per share that is less than the volume weighted average trading pricing of the common shares on the TSX for the five In 2020, we sold nil (2019 - 2,477,665; 2018 - 678,182) common shares for gross proceeds of nil (2019 - US$4,055,725; 2018 - US$2,055,207) and issued nil (2019 - 17,278; 2018 - 119,509) commitment shares. The commitment shares were fair valued at nil (2019 - US$29,758; 2018 - US$483,690) and were recorded as share issue costs in addition to cash share issue costs of nil (2019 - $3,757; 2018 - $208,726). (d) On October 24, 2018, we entered into an ATM equity offering sales agreement with Canaccord Genuity Inc. The ATM allowed us, at our sole discretion, to issue common shares, at prevailing market price, with an aggregate offering value of up to US$30,000,000 over a 19-month period through the facilities of the Nasdaq Capital Market in the United States. In 2020, we sold 6,741,518 (2019 - 4,425,040; 2018 - 18,002) common shares for gross proceeds of US$17,538,342 (2019 - US$6,390,691; 2018 - US$50,046) at an average price of US$2.42 (2019 - US$1.70; 2018 - US$2.85). We received, net of commissions of US$526,150 (2019 - US$191,721; 2018 - US$1,501), proceeds of US$17,012,192 (2019 - US$6,198,970; 2018 - US$48,545). In total, we incurred share issue costs (including commissions) of $856,754 (2019 - $344,834; 2018 - $135,000). This sales agreement expired on June 4, 2020. (e) On August 16, 2019, pursuant to an underwritten public offering, 4,619,773 units were sold at a purchase price of US$0.81 per unit for gross proceeds of US$3,742,016. Each unit included one common share with a fair value of US$0.54 and one common share purchase warrant with a fair value of US$0.27. These warrants were classified as a financial liability (see Note 8). Each common share purchase warrant entitled the holder to purchase one common share at an exercise price of US$0.90 until August 16, 2024. We incurred transaction costs of $699,427 of which $466,284 were allocated to share issue costs and $233,143 were allocated to operating expenses, based on their relative fair values. In 2020, our share capital included fair value of $4,636,317 (2019 - 5,687,003) in addition to gross proceeds of US$1,276,532 (2019 - US$2,642,082) for the 1,418,369 (2019 - 2,935,647) warrants that were exercised (see Note 8). (f) On June 15, 2020, we entered into an ATM equity distribution agreement with Canaccord Genuity Inc. The ATM allows us, at our sole discretion, to issue common shares, at prevailing market price, with an aggregate offering value of up US$40,000,000 over a 25-month period through the facilities of the Nasdaq Capital Market in the United States. In 2020, we sold 5,441,014 common shares for gross proceeds of US$12,628,775 at an average price of US$2.11. We received, net of commissions of US$378,863, proceeds of US$12,249,911. In total, we incurred share issue costs (including commissions) of $884,886. Equity Warrants On June 1, 2017, pursuant to an underwritten public offering, 16,445,000 units were sold for gross proceeds of $11,511,500. Each unit included one common share and one common share purchase warrant. Following the Share Consolidation, 9.5 common share purchase warrants entitled the holder to purchase one common share in the capital of the Company until June 1, 2022, at an exercise price of approximately $9.025. These warrants were classified as equity. The following table summarizes our outstanding equity warrants: Number of Warrants Outstanding (1) Warrant Balance, December 31, 2017 16,445,000 3,617,900 Issued pursuant to equity warrant exercised (1,500) (330) Balance, December 31, 2018 16,443,500 3,617,570 Balance, December 31, 2019 16,443,500 3,617,570 Balance, December 31, 2020 16,443,500 3,617,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Payments</t>
        </is>
      </c>
      <c r="B1" s="2" t="inlineStr">
        <is>
          <t>12 Months Ended</t>
        </is>
      </c>
    </row>
    <row r="2">
      <c r="B2" s="2" t="inlineStr">
        <is>
          <t>Dec. 31, 2020</t>
        </is>
      </c>
    </row>
    <row r="3">
      <c r="A3" s="3" t="inlineStr">
        <is>
          <t>Disclosure Of Share-based Payment Arrangements [Abstract]</t>
        </is>
      </c>
    </row>
    <row r="4">
      <c r="A4" s="4" t="inlineStr">
        <is>
          <t>Share Based Payments</t>
        </is>
      </c>
      <c r="B4" s="4" t="inlineStr">
        <is>
          <t xml:space="preserve">Share-Based Payments Stock Option Plan We have issued stock options to acquire common stock through our stock option plan of which the following are outstanding at December 31: 2020 2019 2018 Stock Options Weighted Average Exercise Price Stock Options Weighted Average Exercise Price Stock Options Weighted Average Exercise Price Outstanding, beginning of the year 2,246,947 5.31 1,249,361 8.73 647,156 13.20 Granted during the year 1,817,500 3.19 1,020,000 1.42 750,467 4.97 Forfeited during the year (141,418) 3.84 (12,839) 11.35 (105,338) 11.67 Expired during the year (25,520) 62.49 (9,575) 29.07 (1,122) 13.78 Exercised during the year (133,454) 1.81 — — (41,802) 2.96 Outstanding, end of the 3,764,055 4.08 2,246,947 5.31 1,249,361 8.73 Options exercisable, end of the year 2,164,551 4.84 1,327,845 7.22 777,245 11.04 The following table summarizes information about the stock options outstanding and exercisable at December 31, 2020: Range of Exercise Prices Number Outstanding Weighted Average Remaining Contractual Life (years) Weighted Average Exercise Price Number Exercisable Weighted Average Exercise Price $0.54 - $1.79 808,333 3.03 1.39 545,009 1.37 $1.80 - $3.01 459,730 4.49 2.66 289,730 2.68 $3.02 - $3.90 1,834,706 3.86 3.21 769,696 3.26 $3.91 - $7.41 493,252 2.68 6.13 392,082 6.02 $7.42 - $52.63 168,034 2.32 24.32 168,034 24.32 3,764,055 3.53 4.08 2,164,551 4.84 Non-exercisable options vest annually over periods ranging from one We use the Black-Scholes valuation model to estimate fair value. We use historical data to estimate the expected dividend yield and expected volatility of our stock in determining the fair value of the stock options. The risk-free interest rate is based on the Government of Canada benchmark bond yield rates in effect at the time of grant and the expected life of the options represents the estimated length of time the options are expected to remain outstanding. The estimated fair value of stock options issued during the year was determined using the following weighted average assumptions: 2020 2019 2018 Risk-free interest rate 0.34% 1.62% 2.02% Expected hold period to exercise 3.0 years 3.0 years 3.0 years Expected share price volatility 110.82% 97.9% 81.15% Expected forfeiture rate 3.67% 3.67% 3.67% Expected dividend yield Nil Nil Nil Weighted average fair value of options $2.12 $0.87 $2.67 Incentive Share Award Plan Restricted Share Units We have issued RSUs to non-employee directors through our incentive share award plan. Grants of RSUs to non-employee directors vest either immediately, on the third anniversary date from the grant date or when the director ceases to be a member of the board. We have also issued RSUs to certain officers and employees of the Company. Grants of RSUs to certain officers and employees of the Company vest over a three 2020 2019 2018 Outstanding, beginning of the year 209,657 260,755 190,407 Granted during the year 154,923 270,098 102,855 Forfeited during the year — — (4,210) Released during the year (229,962) (321,196) (28,297) Outstanding, end of the year 134,618 209,657 260,755 (1) The weighted average fair value of the RSUs granted was $2.41 in 2020 (2019 - $0.80 ; 2018 - $3.35). Performance Share Units We have also issued PSUs to certain officers and employees of the Company. Grants of PSUs require completion of certain performance criteria and cliff vest after 3 years or vest over a three 2020 2019 2018 Outstanding, beginning of the year 61,051 63,156 94,734 Forfeited during the year — — (31,578) Released during the year (4,210) (2,105) — Outstanding, end of the year 56,841 61,051 63,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Loss Per Common Share Loss per common share is calculated using net loss for the year and the weighted average number of common shares outstanding for the year ended December 31, 2020 of 40,338,789 (2019 - 22,137,990; 2018 - 16,016,366). The effect of any potential exercise of our stock options and warrants outstanding during the year has been excluded from the calculation of diluted loss per common share, as i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y and Receivable</t>
        </is>
      </c>
      <c r="B1" s="2" t="inlineStr">
        <is>
          <t>12 Months Ended</t>
        </is>
      </c>
    </row>
    <row r="2">
      <c r="B2" s="2" t="inlineStr">
        <is>
          <t>Dec. 31, 2020</t>
        </is>
      </c>
    </row>
    <row r="3">
      <c r="A3" s="3" t="inlineStr">
        <is>
          <t>Disclosure of revenue from contracts with customers [Abstract]</t>
        </is>
      </c>
    </row>
    <row r="4">
      <c r="A4" s="4" t="inlineStr">
        <is>
          <t>Contract Liability and Receivable</t>
        </is>
      </c>
      <c r="B4" s="4" t="inlineStr">
        <is>
          <t xml:space="preserve">Contract Liability and Receivable Regional licensing agreement We entered into a regional licensing agreement (the "Licensing Agreement") with Adlai Nortye Biopharma Co., Ltd. ("Adlai") in November 2017. Under the terms of the Licensing Agreement, Adlai will have exclusive development and commercialization rights to pelareorep in China, Hong Kong, Macau, Singapore, South Korea and Taiwan. We are entitled to receive upfront license fees, development and regulatory milestone payments, royalties and sales-based milestone payments. Contract liability Our contract liability balance at December 31, which w e expect to record in revenue over the next five years, is as follows: 2020 2019 Balance, beginning of the year 6,730,287 6,730,287 Regional licensing agreement — — Revenue recognized in the year — — Balance, end of the year 6,730,287 6,730,287 Contract liability - current — — Contract liability - non-current 6,730,287 6,730,287 6,730,287 6,730,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Commitments We are committed to payments totaling $9,360,653 for activities related to our clinical trial, manufacturing and collaboration programs which are expected to occur over the next two years. Our commitments include the committed payments related to our collaboration with Merck KGaA, Darmstadt, Germany, and Pfizer Inc ("Pfizer"), known as BRACELET-1, as this phase 2 clinical trial is jointly funded by Oncolytics and Pfizer. As at December 31, 2020, we recorded nil (December 31, 2019 - US$1,500,000) in other receivables related to an upfront payment of BRACELET-1 cost from Pfizer per the terms of the collaboration agreement and US$97,381 (December 31, 2019 - US$652,306) in other liabilities representing future trial costs to be incurred. Under a clinical trial agreement entered into with the Alberta Cancer Board (“ACB”), we have agreed to repay the amount funded under the agreement together with a royalty, to a combined maximum amount of $400,000 plus an overhead repayment of $100,000, upon sales of a specified product. We agreed to repay the ACB in annual installments in an amount equal to the lesser of: (a) 5% of gross sales of a specified product; or (b) $100,000 per annum once sales of a specified product comm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FINANCIAL POSITION</t>
        </is>
      </c>
      <c r="B1" s="2" t="inlineStr">
        <is>
          <t>Dec. 31, 2020CAD ($)</t>
        </is>
      </c>
      <c r="C1" s="2" t="inlineStr">
        <is>
          <t>Dec. 31, 2019CAD ($)</t>
        </is>
      </c>
    </row>
    <row r="2">
      <c r="A2" s="3" t="inlineStr">
        <is>
          <t>Current assets</t>
        </is>
      </c>
    </row>
    <row r="3">
      <c r="A3" s="4" t="inlineStr">
        <is>
          <t>Cash and cash equivalents</t>
        </is>
      </c>
      <c r="B3" s="6" t="n">
        <v>31219574</v>
      </c>
      <c r="C3" s="6" t="n">
        <v>14148021</v>
      </c>
    </row>
    <row r="4">
      <c r="A4" s="4" t="inlineStr">
        <is>
          <t>Other receivables</t>
        </is>
      </c>
      <c r="B4" s="5" t="n">
        <v>89661</v>
      </c>
      <c r="C4" s="5" t="n">
        <v>2068772</v>
      </c>
    </row>
    <row r="5">
      <c r="A5" s="4" t="inlineStr">
        <is>
          <t>Prepaid expenses</t>
        </is>
      </c>
      <c r="B5" s="5" t="n">
        <v>2427200</v>
      </c>
      <c r="C5" s="5" t="n">
        <v>2713591</v>
      </c>
    </row>
    <row r="6">
      <c r="A6" s="4" t="inlineStr">
        <is>
          <t>Total current assets</t>
        </is>
      </c>
      <c r="B6" s="5" t="n">
        <v>33736435</v>
      </c>
      <c r="C6" s="5" t="n">
        <v>18930384</v>
      </c>
    </row>
    <row r="7">
      <c r="A7" s="3" t="inlineStr">
        <is>
          <t>Non-current assets</t>
        </is>
      </c>
    </row>
    <row r="8">
      <c r="A8" s="4" t="inlineStr">
        <is>
          <t>Property and equipment</t>
        </is>
      </c>
      <c r="B8" s="5" t="n">
        <v>236664</v>
      </c>
      <c r="C8" s="5" t="n">
        <v>296768</v>
      </c>
    </row>
    <row r="9">
      <c r="A9" s="4" t="inlineStr">
        <is>
          <t>Right-of-use assets</t>
        </is>
      </c>
      <c r="B9" s="5" t="n">
        <v>372468</v>
      </c>
      <c r="C9" s="5" t="n">
        <v>430713</v>
      </c>
    </row>
    <row r="10">
      <c r="A10" s="4" t="inlineStr">
        <is>
          <t>Total non-current assets</t>
        </is>
      </c>
      <c r="B10" s="5" t="n">
        <v>609132</v>
      </c>
      <c r="C10" s="5" t="n">
        <v>727481</v>
      </c>
    </row>
    <row r="11">
      <c r="A11" s="4" t="inlineStr">
        <is>
          <t>Total assets</t>
        </is>
      </c>
      <c r="B11" s="5" t="n">
        <v>34345567</v>
      </c>
      <c r="C11" s="5" t="n">
        <v>19657865</v>
      </c>
    </row>
    <row r="12">
      <c r="A12" s="3" t="inlineStr">
        <is>
          <t>Current Liabilities</t>
        </is>
      </c>
    </row>
    <row r="13">
      <c r="A13" s="4" t="inlineStr">
        <is>
          <t>Accounts payable and accrued liabilities</t>
        </is>
      </c>
      <c r="B13" s="5" t="n">
        <v>1805015</v>
      </c>
      <c r="C13" s="5" t="n">
        <v>3173218</v>
      </c>
    </row>
    <row r="14">
      <c r="A14" s="4" t="inlineStr">
        <is>
          <t>Other liabilities</t>
        </is>
      </c>
      <c r="B14" s="5" t="n">
        <v>123985</v>
      </c>
      <c r="C14" s="5" t="n">
        <v>847215</v>
      </c>
    </row>
    <row r="15">
      <c r="A15" s="4" t="inlineStr">
        <is>
          <t>Lease liabilities</t>
        </is>
      </c>
      <c r="B15" s="5" t="n">
        <v>248885</v>
      </c>
      <c r="C15" s="5" t="n">
        <v>339846</v>
      </c>
    </row>
    <row r="16">
      <c r="A16" s="4" t="inlineStr">
        <is>
          <t>Warrant derivative</t>
        </is>
      </c>
      <c r="B16" s="5" t="n">
        <v>531228</v>
      </c>
      <c r="C16" s="5" t="n">
        <v>8508764</v>
      </c>
    </row>
    <row r="17">
      <c r="A17" s="4" t="inlineStr">
        <is>
          <t>Total current liabilities</t>
        </is>
      </c>
      <c r="B17" s="5" t="n">
        <v>2709113</v>
      </c>
      <c r="C17" s="5" t="n">
        <v>12869043</v>
      </c>
    </row>
    <row r="18">
      <c r="A18" s="3" t="inlineStr">
        <is>
          <t>Non-current liabilities</t>
        </is>
      </c>
    </row>
    <row r="19">
      <c r="A19" s="4" t="inlineStr">
        <is>
          <t>Contract liability</t>
        </is>
      </c>
      <c r="B19" s="5" t="n">
        <v>6730287</v>
      </c>
      <c r="C19" s="5" t="n">
        <v>6730287</v>
      </c>
    </row>
    <row r="20">
      <c r="A20" s="4" t="inlineStr">
        <is>
          <t>Lease liabilities</t>
        </is>
      </c>
      <c r="B20" s="5" t="n">
        <v>153174</v>
      </c>
      <c r="C20" s="5" t="n">
        <v>166429</v>
      </c>
    </row>
    <row r="21">
      <c r="A21" s="4" t="inlineStr">
        <is>
          <t>Total non-current liabilities</t>
        </is>
      </c>
      <c r="B21" s="5" t="n">
        <v>6883461</v>
      </c>
      <c r="C21" s="5" t="n">
        <v>6896716</v>
      </c>
    </row>
    <row r="22">
      <c r="A22" s="4" t="inlineStr">
        <is>
          <t>Total liabilities</t>
        </is>
      </c>
      <c r="B22" s="5" t="n">
        <v>9592574</v>
      </c>
      <c r="C22" s="5" t="n">
        <v>19765759</v>
      </c>
    </row>
    <row r="23">
      <c r="A23" s="4" t="inlineStr">
        <is>
          <t>Commitments and contingencies</t>
        </is>
      </c>
      <c r="B23" s="4" t="inlineStr">
        <is>
          <t xml:space="preserve"> </t>
        </is>
      </c>
      <c r="C23" s="4" t="inlineStr">
        <is>
          <t xml:space="preserve"> </t>
        </is>
      </c>
    </row>
    <row r="24">
      <c r="A24" s="3" t="inlineStr">
        <is>
          <t>Shareholders’ equity (deficit)</t>
        </is>
      </c>
    </row>
    <row r="25">
      <c r="A25" s="4" t="inlineStr">
        <is>
          <t>Share capital   Authorized: unlimited   Issued: December 31, 2020 – 46,166,980 December 31, 2019 – 32,198,453</t>
        </is>
      </c>
      <c r="B25" s="5" t="n">
        <v>356824172</v>
      </c>
      <c r="C25" s="5" t="n">
        <v>311077859</v>
      </c>
    </row>
    <row r="26">
      <c r="A26" s="4" t="inlineStr">
        <is>
          <t>Warrants</t>
        </is>
      </c>
      <c r="B26" s="5" t="n">
        <v>3617570</v>
      </c>
      <c r="C26" s="5" t="n">
        <v>3617570</v>
      </c>
    </row>
    <row r="27">
      <c r="A27" s="4" t="inlineStr">
        <is>
          <t>Contributed surplus</t>
        </is>
      </c>
      <c r="B27" s="5" t="n">
        <v>31022356</v>
      </c>
      <c r="C27" s="5" t="n">
        <v>29338849</v>
      </c>
    </row>
    <row r="28">
      <c r="A28" s="4" t="inlineStr">
        <is>
          <t>Accumulated other comprehensive income</t>
        </is>
      </c>
      <c r="B28" s="5" t="n">
        <v>400225</v>
      </c>
      <c r="C28" s="5" t="n">
        <v>464101</v>
      </c>
    </row>
    <row r="29">
      <c r="A29" s="4" t="inlineStr">
        <is>
          <t>Accumulated deficit</t>
        </is>
      </c>
      <c r="B29" s="5" t="n">
        <v>-367111330</v>
      </c>
      <c r="C29" s="5" t="n">
        <v>-344606273</v>
      </c>
    </row>
    <row r="30">
      <c r="A30" s="4" t="inlineStr">
        <is>
          <t>Total shareholders’ equity (deficit)</t>
        </is>
      </c>
      <c r="B30" s="5" t="n">
        <v>24752993</v>
      </c>
      <c r="C30" s="5" t="n">
        <v>-107894</v>
      </c>
    </row>
    <row r="31">
      <c r="A31" s="4" t="inlineStr">
        <is>
          <t>Total liabilities and shareholders' equity (deficit)</t>
        </is>
      </c>
      <c r="B31" s="6" t="n">
        <v>34345567</v>
      </c>
      <c r="C31" s="6" t="n">
        <v>19657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 xml:space="preserve">Contingencies Assumption Agreement In 1999, we entered into an agreement that assumed certain obligations (the “Assumption Agreement”) in connection with a Share Purchase Agreement (the “Share Purchase Agreement”) between SYNSORB and our former shareholders to make milestone payments and royalty payments. As of December 31, 2020, a milestone payment was still outstanding for $1.0 million, due within 90 days of the first receipt from an Appropriate Regulatory Authority, for marketing approval to sell pelareorep to the public or the approval of a new drug application for pelareorep. This milestone payment, when payable, will be accounted for as research and development expense and will not be deductible for income tax purposes. In addition to the milestone payment, payments may become due and payable in accordance with the Share Purchase Agreement upon realization of sales of pelareorep. If we receive royalty payments or other payments as a result of entering into partnerships or other arrangements for the development of the reovirus technology, we are obligated to pay to the founding shareholders 10.75% (2019 - 10.75%) of the royalty payments and other payments received. Alternatively, if we develop the reovirus treatment to the point where it may be marketed at a commercial level, the payments referred to in the foregoing sentence will be amended to a royalty payment of 2.15% (2019 - 2.15%) of Net Sales received for such products. BRI “Work in Kind” Contrib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 [Abstract]</t>
        </is>
      </c>
    </row>
    <row r="4">
      <c r="A4" s="4" t="inlineStr">
        <is>
          <t>Income Taxes</t>
        </is>
      </c>
      <c r="B4" s="4" t="inlineStr">
        <is>
          <t xml:space="preserve">Income Taxes The provision for income taxes recorded in the consolidated financial statements differs from the amount which would be obtained by applying the statutory income tax rate to the loss before income taxes as follows: 2020 2019 2018 Loss before income taxes (22,505,057) (33,122,888) (16,489,183) Statutory Canadian corporate tax rate 24.00 % 26.50 % 27.00 % Anticipated tax recovery (5,401,214) (8,777,565) (4,452,079) Foreign jurisdiction tax rate difference 3,237,898 3,088,811 3,312,963 Employee share-based compensation 614,154 389,591 382,275 Change in fair value of warrant derivative (838,063) 3,341,334 — Impact of Alberta rate change 96,028 3,758,175 — Adjustment to opening tax pools 20,711 11,973 (238,222) Other permanent differences 108,945 149,294 (35,912) Change in deferred tax benefits deemed not probable to 2,161,541 (1,961,613) 1,579,017 Current income taxes — — 548,042 Adjustment in respect to prior periods — — — Net current tax expense — — 548,042 As at December 31, 2020, we have the following non-capital losses for income tax purposes in Canada: Expiry $ 2026 9,809,000 2027 12,170,000 2029 4,009,000 2030 4,774,000 2031 4,343,000 2032 2,873,000 2033 2,457,000 2034 2,472,000 2035 3,125,000 2036 6,430,000 2037 4,812,000 2038 5,056,000 2039 6,864,000 2040 9,800,000 78,994,000 As at December 31, 2020, we have the following non-refundable federal investment tax credits for income tax purposes in Canada: Expiry $ 2021 471,000 2022 465,000 2023 361,000 2024 228,000 2025 271,000 2026 520,000 2027 596,000 2028 622,000 2029 173,000 2030 91,000 2031 114,000 2032 381,000 2033 487,000 2034 270,000 2035 183,000 2036 41,000 2037 980 2038 22,000 2039 8,000 5,304,980 As well, we have unclaimed scientific research and experimental development expenditures available to reduce future years’ taxable income of approximately $27,660,000. We have not recorded the potential benefits of these tax pools in these consolidated financial statements. Deferred tax assets are recognized, to the extent that it is probable that taxable income will be available, against which the deductible temporary differences and the carry-forward of unused tax credits and unused tax losses can be utilized. The components of our unrecognized deferred tax asset are as follows: 2020 2019 2018 Net operating losses carried forward 21,487,804 19,625,642 20,664,345 Scientific research and experimental development 6,362,152 6,338,542 7,406,169 Investment tax credits 4,068,105 4,222,016 3,988,606 Undepreciated capital costs in excess of book value of property and equipment and intellectual property 1,927,709 1,908,320 1,949,611 Share issue costs 689,193 611,072 696,346 Net capital losses carried forward 6,472 6,474 7,598 Unrecognized deferred tax asset 34,541,435 32,712,066 34,712,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Disclosures</t>
        </is>
      </c>
      <c r="B1" s="2" t="inlineStr">
        <is>
          <t>12 Months Ended</t>
        </is>
      </c>
    </row>
    <row r="2">
      <c r="B2" s="2" t="inlineStr">
        <is>
          <t>Dec. 31, 2020</t>
        </is>
      </c>
    </row>
    <row r="3">
      <c r="A3" s="3" t="inlineStr">
        <is>
          <t>Statement of changes in equity [abstract]</t>
        </is>
      </c>
    </row>
    <row r="4">
      <c r="A4" s="4" t="inlineStr">
        <is>
          <t>Capital Disclosures</t>
        </is>
      </c>
      <c r="B4" s="4" t="inlineStr">
        <is>
          <t>Capital Disclosures Our objective when managing capital is to maintain a strong statement of financial position. We achieve our objective by obtaining adequate cash resources to support planned activities which include the clinical trial program, product manufacturing, administrative costs and intellectual property expansion and protection. We include shareholders’ equity and cash and cash equivalents in the definition of capital. 2020 2019 Cash and cash equivalents 31,219,574 14,148,021 Shareholders’ equity (deficit) 24,752,993 (107,894) We do not have any debt other than trade accounts payable and we have potential contingent obligations relating to the completion of our research and development of pelareorep. In managing our capital, we estimate our future cash requirements by preparing a budget and a multi-year plan annually for review and approval by our Board. The budget establishes the approved activities for the upcoming year and estimates the costs associated with these activities. The multi-year plan estimates future activity along with the potential cash requirements and is based on our assessment of our current clinical trial progress along with the expected results from the coming year’s activity. Budget to actual variances are prepared and reviewed by management and are presented quarterly to the Board. Historically, funding for our plan is primarily managed through the issuance of additional common shares and common share purchase warrants that upon exercise are converted to common shares. Management regularly monitors the capital markets attempting to balance the timing of issuing additional equity with our progress through our clinical trial program, general market conditions, and the availability of capital. There are no assurances that funds will be made available to us when required. On June 12, 2020, we renewed our short form base shelf prospectus (the "Base Shelf") that qualifies for distribution of up to $150,000,000 of common shares, subscription receipts, warrants, or units (the "Securities") in either Canada, the U.S. or both. Under a Base Shelf, we may sell Securities to or through underwriters, dealers, placement agents or other intermediaries and also may sell Securities directly to purchasers or through agents, subject to obtaining any applicable exemption from registration requirements. The distribution of Securities may be effected from time to time in one or more transactions at a fixed price or prices, which may be subject to change, at market prices prevailing at the time of sale, or at prices related to such prevailing market prices to be negotiated with purchasers and as set forth in an accompanying Prospectus Supplement. Renewing our Base Shelf provides us with additional flexibility when managing our cash resources as, under certain circumstances, it shortens the time period required to close a financing and is expected to increase the number of potential investors that may be prepared to invest in our company. Funds received as a result of using our Base Shelf would be used in line with our Board approved budget and multi-year plan. Our renewed Base Shelf will be effective until July 12, 2022. Our Base Shelf allowed us to enter into our ATM equity distribution agreement in June 2020 (see Note 9). We will use this equity arrangement to assist us in achieving our capital objective. This arrangement provides us with the opportunity to raise capital at our sole discretion providing us with the ability to better manage our cash resources. We are not subject to externally imposed capital requirements and there have been no changes in how we define or manage our capital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Financial Instruments Our financial instruments consist of cash and cash equivalents, other receivables, other liabilities, accounts payable and warrant derivative. As at December 31, 2020, the carrying amount of our cash and cash equivalents, other receivables, other liabilities and accounts payable approximated their fair value. The warrant derivative is a recurring Level 2 fair value measurement as these warrants have not been listed on an exchange and therefore do not trade on an active market. As at December 31, 2020, the fair value of our warrant derivative was $531,228 (December 31, 2019 - $8,508,764). Credit risk Credit risk is the risk of financial loss if a counterparty to a financial instrument fails to meet its contractual obligations. We are exposed to credit risk on our cash and cash equivalents in the event of non-performance by counterparties, but we do not anticipate such non-performance. Our maximum exposure to credit risk at the end of the period is the carrying value of our cash and cash equivalents and other receivables. We mitigate our exposure to credit risk connected to our cash and cash equivalent by maintaining our primary operating and investment bank accounts with Schedule I banks in Canada. For our foreign domiciled bank accounts, we use referrals or recommendations from our Canadian banks to open foreign bank accounts and these accounts are used solely for the purpose of settling accounts payable or payroll. Interest rate risk Interest rate risk is the risk that future cash flows of a financial instrument will fluctuate because of changes in market interest rates. We are exposed to interest rate risk through our cash and cash equivalents. We mitigate this risk through our investment policy that only allows investment of excess cash resources in investment grade vehicles while matching maturities with our operational requirements. Fluctuations in market rates of interest do not have a significant impact on our results of operations due to the short term to maturity of the investments held. Foreign exchange risk Foreign exchange risk arises from changes in foreign exchange rates that may affect the fair value or future cash flows of our financial assets or liabilities. We are primarily exposed to the risk of changes in the Canadian dollar relative to the U.S. dollar, British pound and Euro as a portion of our financial assets and liabilities are denominated in such currencies. The impact of a $0.01 increase in the value of the U.S. dollar against the Canadian dollar would have decreased our net comprehensive loss in 2020 by approximately $172,000. The impact of a $0.10 increase in the value of the British pound against the Canadian dollar would have increased our net comprehensive loss in 2020 by approximately $20,000. The impact of a $0.10 increase in the value of the Euro against the Canadian dollar would have increased our net comprehensive loss in 2020 by approximately $3,000. We mitigate our foreign exchange risk by maintaining sufficient foreign currencies, through the purchase of foreign currencies or receiving foreign currencies from financing activities, to settle our foreign accounts payable. Balances in foreign currencies at December 31, 2020 are as follows: U.S. dollars $ British pounds £ Euro Cash and cash equivalents 23,134,113 26,768 37,347 Accounts payable and other liabilities (455,588) (2,244) (930) Warrant derivative (417,238) — — 22,261,287 24,524 36,417 Liquidity risk Liquidity risk is the risk that we will encounter difficulty in meeting obligations associated with financial liabilities. We manage liquidity risk through the management of our capital structure as outlined in Note 16. Accounts payable are all due within the current opera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 Disclosures</t>
        </is>
      </c>
      <c r="B1" s="2" t="inlineStr">
        <is>
          <t>12 Months Ended</t>
        </is>
      </c>
    </row>
    <row r="2">
      <c r="B2" s="2" t="inlineStr">
        <is>
          <t>Dec. 31, 2020</t>
        </is>
      </c>
    </row>
    <row r="3">
      <c r="A3" s="3" t="inlineStr">
        <is>
          <t>Statement of cash flows [abstract]</t>
        </is>
      </c>
    </row>
    <row r="4">
      <c r="A4" s="4" t="inlineStr">
        <is>
          <t>Additional Cash Flow Disclosures</t>
        </is>
      </c>
      <c r="B4" s="4" t="inlineStr">
        <is>
          <t xml:space="preserve">Additional Cash Flow Disclosures Net Change In Non-Cash Working Capital 2020 2019 2018 Change in: Contract receivable — — 4,767,100 Other receivables 1,979,111 (2,017,122) (13,924) Prepaid expenses 286,391 (2,012,605) 475,077 Accounts payable and accrued liabilities (1,368,203) 1,347,365 (1,858,170) Contract liability — — 547,707 Other liabilities (723,230) 807,877 (27,982) Non-cash impact of foreign exchange 35,710 78,708 14,531 Change in non-cash working capital related to operating activities 209,779 (1,795,777) 3,904,339 Other Cash Flow Disclosures 2020 2019 2018 Cash interest received 189,720 274,094 173,496 Cash taxes paid 12,080 5,448 15,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emnification of Officers and Directors</t>
        </is>
      </c>
      <c r="B1" s="2" t="inlineStr">
        <is>
          <t>12 Months Ended</t>
        </is>
      </c>
    </row>
    <row r="2">
      <c r="B2" s="2" t="inlineStr">
        <is>
          <t>Dec. 31, 2020</t>
        </is>
      </c>
    </row>
    <row r="3">
      <c r="A3" s="3" t="inlineStr">
        <is>
          <t>Disclosure Of Indemnification Of Officers and Directors [Abstract]</t>
        </is>
      </c>
    </row>
    <row r="4">
      <c r="A4" s="4" t="inlineStr">
        <is>
          <t>Indemnification of Officers and Directors</t>
        </is>
      </c>
      <c r="B4" s="4" t="inlineStr">
        <is>
          <t>Indemnification of Officers and Directors Our corporate by-laws require that, except to the extent expressly prohibited by law, we will indemnify our officers and directors against all costs, charges and expenses, including an amount paid to settle an action or satisfy a judgment reasonably incurred in respect of any civil, criminal or administrative action or proceeding as it relates to their services to the Company. The by-laws provide no limit to the amount of the indemnification. We have purchased directors’ and officers’ insurance coverage to cover claims made against the directors and officers during the applicable policy periods. The amounts and types of coverage have varied from period to period as dictated by market conditions. We believe that we have adequate insurance coverage; however, there is no guarantee that all indemnification payments will be covered under our existing insurance policies. There is no pending litigation or proceeding involving any of our officers or directors as to which indemnification is being sought, nor are we aware of any threatened litigation that may result in claims for indemnifi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conomic Dependence</t>
        </is>
      </c>
      <c r="B1" s="2" t="inlineStr">
        <is>
          <t>12 Months Ended</t>
        </is>
      </c>
    </row>
    <row r="2">
      <c r="B2" s="2" t="inlineStr">
        <is>
          <t>Dec. 31, 2020</t>
        </is>
      </c>
    </row>
    <row r="3">
      <c r="A3" s="3" t="inlineStr">
        <is>
          <t>Disclosure Of Economic Dependence [Abstract]</t>
        </is>
      </c>
    </row>
    <row r="4">
      <c r="A4" s="4" t="inlineStr">
        <is>
          <t>Economic Dependence</t>
        </is>
      </c>
      <c r="B4" s="4" t="inlineStr">
        <is>
          <t>Economic Dependence We are economically dependent on our toll manufacturers. We primarily use one toll manufacturer in the U.S. to produce the clinical grade pelareorep required for our clinical trial program. Any significant disruption of the services provided by our primary toll manufacturer has the potential to delay the progress of our clinical trial program. We have used another toll manufacturer in the U.K. that has also produced clinical grade pelareorep at a smaller scale. We have attempted to mitigate this risk by producing sufficient pelareorep in advance of patient enrollment in a particular clinical t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and Adjustments</t>
        </is>
      </c>
      <c r="B1" s="2" t="inlineStr">
        <is>
          <t>12 Months Ended</t>
        </is>
      </c>
    </row>
    <row r="2">
      <c r="B2" s="2" t="inlineStr">
        <is>
          <t>Dec. 31, 2020</t>
        </is>
      </c>
    </row>
    <row r="3">
      <c r="A3" s="3" t="inlineStr">
        <is>
          <t>Analysis of income and expense [abstract]</t>
        </is>
      </c>
    </row>
    <row r="4">
      <c r="A4" s="4" t="inlineStr">
        <is>
          <t>Other Expenses and Adjustments</t>
        </is>
      </c>
      <c r="B4" s="4" t="inlineStr">
        <is>
          <t xml:space="preserve">Other Expenses and AdjustmentsThe following details highlight certain components of the research and development and operating expenses classified by nature. The foreign exchange (loss) gain as presented separately on the face of the consolidated statement of loss and comprehensive loss is also classified as a research and development expense. Remaining research and development and operating expenses include personnel costs and expenses paid to third parties. 2020 2019 2018 Included in research and development expenses: Non-cash share-based compensation 1,043,373 561,420 680,541 Included in operating expenses Depreciation - property and equipment 88,957 122,982 95,375 Depreciation - right-of-use assets 357,230 362,592 — Non-cash share-based compensation 1,515,601 908,733 735,292 Transaction cost, warrant derivative — 233,143 — Onerous lease contract — — 67,588 Amortization - lease incentive liability — — 8,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Abstract]</t>
        </is>
      </c>
    </row>
    <row r="4">
      <c r="A4" s="4" t="inlineStr">
        <is>
          <t>Related Party Transactions</t>
        </is>
      </c>
      <c r="B4" s="4" t="inlineStr">
        <is>
          <t xml:space="preserve">Related Party Transactions Compensation of Key Management Personnel Key management personnel are those persons having authority and responsibility for planning, directing and controlling our activities as a whole. We have determined that key management personnel consists of the members of the Board of Directors along with certain employees of the Company. 2020 2019 2018 Short-term employee compensation and benefits 3,514,527 3,786,667 2,680,621 Termination benefits 495,175 — — Share-based payments 1,757,723 1,123,408 1,067,195 5,767,425 4,910,075 3,747,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Abstract]</t>
        </is>
      </c>
    </row>
    <row r="4">
      <c r="A4" s="4" t="inlineStr">
        <is>
          <t>Subsequent Events</t>
        </is>
      </c>
      <c r="B4" s="4" t="inlineStr">
        <is>
          <t>Subsequent EventsBetween January 1, 2021 and March 4, 2021, through our June 2020 ATM equity distribution agreement, we issued 5,685,097 common shares for gross proceeds of US$18,503,188 at an average price of US$2.85. We received, net of commissions of US$555,096, proceeds of US$17,948,0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CONSOLIDATED STATEMENTS OF FINANCIAL POSITION (Parenthetical)</t>
        </is>
      </c>
      <c r="B1" s="2" t="inlineStr">
        <is>
          <t>Dec. 31, 2019shares</t>
        </is>
      </c>
    </row>
    <row r="2">
      <c r="A2" s="3" t="inlineStr">
        <is>
          <t>Shareholders’ equity (deficit)</t>
        </is>
      </c>
    </row>
    <row r="3">
      <c r="A3" s="4" t="inlineStr">
        <is>
          <t>Share capital issued (shares)</t>
        </is>
      </c>
      <c r="B3" s="5" t="n">
        <v>32198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12 Months Ended</t>
        </is>
      </c>
    </row>
    <row r="2">
      <c r="B2" s="2" t="inlineStr">
        <is>
          <t>Dec. 31, 2020</t>
        </is>
      </c>
    </row>
    <row r="3">
      <c r="A3" s="3" t="inlineStr">
        <is>
          <t>Comparative figures [Abstract]</t>
        </is>
      </c>
    </row>
    <row r="4">
      <c r="A4" s="4" t="inlineStr">
        <is>
          <t>Comparative Figures</t>
        </is>
      </c>
      <c r="B4" s="4" t="inlineStr">
        <is>
          <t>Comparative FiguresReclassification was made to prior period's figure to conform to the current period's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Deferred income taxes</t>
        </is>
      </c>
      <c r="B4" s="4" t="inlineStr">
        <is>
          <t>We follow the liability method of accounting for income taxes. Under the liability method, deferred income taxes are recognized for the difference between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t>
        </is>
      </c>
    </row>
    <row r="5">
      <c r="A5" s="4" t="inlineStr">
        <is>
          <t>Financial assets</t>
        </is>
      </c>
      <c r="B5" s="4" t="inlineStr">
        <is>
          <t xml:space="preserve">Financial assets are initially measured at fair value. In the case of a financial asset not at fair value through profit or loss, the financial asset is initially measured at fair value plus or minus transaction costs. Under IFRS 9 Financial Instruments ("IFRS 9") ,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t>
        </is>
      </c>
    </row>
    <row r="6">
      <c r="A6" s="4" t="inlineStr">
        <is>
          <t>Financial liabilities</t>
        </is>
      </c>
      <c r="B6" s="4" t="inlineStr">
        <is>
          <t>Financial liabilities are initially measured at fair value and are subsequently measured at amortised cost or FVPL. Our financial liabilities include trade accounts payable, other liabilities and warrant derivative. The classification and measurement of trade accounts payable and other liabilities are at amortized cost. The classification and measurement of warrant derivative is at FVPL.</t>
        </is>
      </c>
    </row>
    <row r="7">
      <c r="A7" s="4" t="inlineStr">
        <is>
          <t>Impairment</t>
        </is>
      </c>
      <c r="B7" s="4" t="inlineStr">
        <is>
          <t>Under IFRS 9, accounting for impairment losses for financial assets uses a forward-looking expected credit loss (ECL) approach. IFRS 9 requires that we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t>
        </is>
      </c>
    </row>
    <row r="8">
      <c r="A8" s="4" t="inlineStr">
        <is>
          <t>Derecognition</t>
        </is>
      </c>
      <c r="B8" s="4" t="inlineStr">
        <is>
          <t xml:space="preserve">A financial asset is derecognized when: • the contractual rights to the cash flows from the financial asset expire, or • we transfer the financial asset and substantially all the risks and rewards of ownership of the financial asset to another entity. </t>
        </is>
      </c>
    </row>
    <row r="9">
      <c r="A9" s="4" t="inlineStr">
        <is>
          <t>Fair value measurement</t>
        </is>
      </c>
      <c r="B9" s="4" t="inlineStr">
        <is>
          <t>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t>
        </is>
      </c>
    </row>
    <row r="10">
      <c r="A10" s="4" t="inlineStr">
        <is>
          <t>Foreign currency translation</t>
        </is>
      </c>
      <c r="B10" s="4" t="inlineStr">
        <is>
          <t>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t>
        </is>
      </c>
    </row>
    <row r="11">
      <c r="A11" s="4" t="inlineStr">
        <is>
          <t>Loss per common share</t>
        </is>
      </c>
      <c r="B11" s="4" t="inlineStr">
        <is>
          <t>Basic loss per common share is determined using the weighted average number of common shares outstanding during the period.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t>
        </is>
      </c>
    </row>
    <row r="12">
      <c r="A12" s="4" t="inlineStr">
        <is>
          <t>Property and equipment</t>
        </is>
      </c>
      <c r="B12" s="4" t="inlineStr">
        <is>
          <t>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Medical equipment 20% Computer equipment 30% Leasehold improvements Straight-line over the term of the lease</t>
        </is>
      </c>
    </row>
    <row r="13">
      <c r="A13" s="4" t="inlineStr">
        <is>
          <t>Leases</t>
        </is>
      </c>
      <c r="B13" s="4" t="inlineStr">
        <is>
          <t xml:space="preserve">At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identified asset. A right-of-use asset and corresponding lease liability is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t>
        </is>
      </c>
    </row>
    <row r="14">
      <c r="A14" s="4" t="inlineStr">
        <is>
          <t>Research and development costs</t>
        </is>
      </c>
      <c r="B14" s="4" t="inlineStr">
        <is>
          <t>Research and development costs are expensed as incurred, net of recoveries. We record accruals for the estimated costs of our research and development activities performed by third parties. The financial terms of the agreements with our vendors are subject to negotiation, vary from contract to contract and may result in uneven payment flows to our vendors.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Development costs that meet specific criteria related to technical, market and financial feasibility will be capitalized. To date, all development costs have been expensed.</t>
        </is>
      </c>
    </row>
    <row r="15">
      <c r="A15" s="4" t="inlineStr">
        <is>
          <t>Revenue recognition</t>
        </is>
      </c>
      <c r="B15" s="4" t="inlineStr">
        <is>
          <t>Revenue relates to a long-term contract associated with a regional licensing agreement (the "Licensing Agreement") with Adlai Nortye Biopharma Co., Ltd. ("Adlai"). The pricing for the contract was based on the specific negotiations with Adlai and includes non-refundable upfront license fees, development and regulatory milestone payments, royalties and sales-based milestone payments. We account for a contract when it has approval and commitment from both parties, the rights of the parties are identified, payment terms are identified, the contract has commercial substance and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s completion of the performance obligation using the input method. Under the input method, the extent of progress towards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receivable - Contract receivable includes amounts billed and currently due from customers. When appropriate, we provide for an allowance for doubtful accounts by reserving for specifically identified doubtful accounts. We perform a review of our customer’s credit risk and payment histories, including payments made subsequent to year-end. Contract liability - Our contract liability includes upfront license fees and billings in excess of revenue recognized. Contract liabilities are recognized as revenue as or when we perform under the contract. We classify our contract liability as current or noncurrent based on the timing of when we expect to recognize revenue.</t>
        </is>
      </c>
    </row>
    <row r="16">
      <c r="A16" s="4" t="inlineStr">
        <is>
          <t>Share based payments</t>
        </is>
      </c>
      <c r="B16" s="4" t="inlineStr">
        <is>
          <t xml:space="preserve">Stock option plan We have one stock option plan (the “Option Plan”) available to officers, directors, employees and consultant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for at the discretion of the Board and the expiration of options is to be no greater than 10 years from the date of grant. Exercised stock options are settled with common shares issued from treasury. We use the fair value based method of accounting for stock option awards granted under the Option Plan. We recognize compensation expense and a corresponding adjustment to contributed surplus equal to the fair value of the stock options granted using the Black-Scholes valuation model and is recognized over the vesting periods of the respective options. Compensation expense is adjusted for subsequent changes in management’s estimate of the number of options that are expected to vest. Incentive share award plan Our incentive share award plan (the "Share Plan") is available to directors, officers and employees. Under our Share Plan, performance share units and restricted share units may be approved from time to time by the Board. Performance share units ("PSUs") are an award to certain officers and employees to which common shares shall be issued based upon achieving the applicable performance criteria. Restricted share units ("RSUs") are an award to certain officers and employees and to non-employee directors to which common shares shall be issued in accordance with the Share Pl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depreciation rates</t>
        </is>
      </c>
      <c r="B4" s="4" t="inlineStr">
        <is>
          <t xml:space="preserve">Depreciation is recorded using the declining balance method at the following annual rates: Office equipment and furniture 20% Medical equipment 20% Computer equipment 30% Leasehold improvements Straight-line over the term of the lease Medical Equipment Computer Equipment Office Furniture Office Equipment Leasehold Improvements Total Cost As at December 31, 2018 60,378 345,941 247,438 105,229 498,367 1,257,353 Additions, net of foreign exchange impact — 7,014 — — — 7,014 Disposals — — — — — — As at December 31, 2019 60,378 352,955 247,438 105,229 498,367 1,264,367 Additions, net of foreign exchange impact 1,134 27,719 — — — 28,853 Disposals — (15,137) — — — (15,137) As at December 31, 2020 61,512 365,537 247,438 105,229 498,367 1,278,083 Amortization As at December 31, 2018 24,464 174,953 157,749 72,828 414,623 844,617 Depreciation expense 20,244 49,093 14,668 5,342 33,635 122,982 Disposals — — — — — — As at December 31, 2019 44,708 224,046 172,417 78,170 448,258 967,599 Depreciation expense 2,942 40,024 7,988 4,320 33,683 88,957 Disposals — (15,137) — — — (15,137) As at December 31, 2020 47,650 248,933 180,405 82,490 481,941 1,041,419 Net book value As at December 31, 2020 13,862 116,604 67,033 22,739 16,426 236,664 As at December 31, 2019 15,670 128,909 75,021 27,059 50,109 296,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and equipment</t>
        </is>
      </c>
      <c r="B4" s="4" t="inlineStr">
        <is>
          <t xml:space="preserve">Depreciation is recorded using the declining balance method at the following annual rates: Office equipment and furniture 20% Medical equipment 20% Computer equipment 30% Leasehold improvements Straight-line over the term of the lease Medical Equipment Computer Equipment Office Furniture Office Equipment Leasehold Improvements Total Cost As at December 31, 2018 60,378 345,941 247,438 105,229 498,367 1,257,353 Additions, net of foreign exchange impact — 7,014 — — — 7,014 Disposals — — — — — — As at December 31, 2019 60,378 352,955 247,438 105,229 498,367 1,264,367 Additions, net of foreign exchange impact 1,134 27,719 — — — 28,853 Disposals — (15,137) — — — (15,137) As at December 31, 2020 61,512 365,537 247,438 105,229 498,367 1,278,083 Amortization As at December 31, 2018 24,464 174,953 157,749 72,828 414,623 844,617 Depreciation expense 20,244 49,093 14,668 5,342 33,635 122,982 Disposals — — — — — — As at December 31, 2019 44,708 224,046 172,417 78,170 448,258 967,599 Depreciation expense 2,942 40,024 7,988 4,320 33,683 88,957 Disposals — (15,137) — — — (15,137) As at December 31, 2020 47,650 248,933 180,405 82,490 481,941 1,041,419 Net book value As at December 31, 2020 13,862 116,604 67,033 22,739 16,426 236,664 As at December 31, 2019 15,670 128,909 75,021 27,059 50,109 296,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Right-of-use assets</t>
        </is>
      </c>
      <c r="B4" s="4" t="inlineStr">
        <is>
          <t xml:space="preserve">Right-of-use assets Office Spaces As at January 1, 2019 808,025 Depreciation expense (362,592) Foreign exchange impact (14,720) As at December 31, 2019 430,713 Additions 297,373 Depreciation expense (357,230) Foreign exchange impact 1,612 As at December 31, 2020 372,468 </t>
        </is>
      </c>
    </row>
    <row r="5">
      <c r="A5" s="4" t="inlineStr">
        <is>
          <t>Lease liabilities</t>
        </is>
      </c>
      <c r="B5" s="4" t="inlineStr">
        <is>
          <t xml:space="preserve">Lease liabilities Office Spaces As at January 1, 2019 882,437 Payment of lease liabilities (447,497) Interest expense on lease liabilities 94,817 Foreign exchange impact (23,482) As at December 31, 2019 506,275 Additions 297,373 Payment of lease liabilities (460,724) Interest expense on lease liabilities 68,526 Foreign exchange impact (9,391) As at December 31, 2020 402,059 </t>
        </is>
      </c>
    </row>
    <row r="6">
      <c r="A6" s="4" t="inlineStr">
        <is>
          <t>Total undiscounted lease liability</t>
        </is>
      </c>
      <c r="B6" s="4" t="inlineStr">
        <is>
          <t xml:space="preserve">Our total undiscounted lease liability as at December 31, 2020 is as follows: Maturity analysis - contractual undiscounted cash flows December 31, 2020 Less than one year 286,509 One to five years 172,003 More than five years — Total undiscounted lease liability 458,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Warrant Derivative (Tables)</t>
        </is>
      </c>
      <c r="B1" s="2" t="inlineStr">
        <is>
          <t>12 Months Ended</t>
        </is>
      </c>
    </row>
    <row r="2">
      <c r="B2" s="2" t="inlineStr">
        <is>
          <t>Dec. 31, 2020</t>
        </is>
      </c>
    </row>
    <row r="3">
      <c r="A3" s="3" t="inlineStr">
        <is>
          <t>Disclosure of Share Capital, Reserves And Other Equity Interest [Abstract]</t>
        </is>
      </c>
    </row>
    <row r="4">
      <c r="A4" s="4" t="inlineStr">
        <is>
          <t>Reconciliation of change in fair value of warrant derivative</t>
        </is>
      </c>
      <c r="B4" s="4" t="inlineStr">
        <is>
          <t>A reconciliation of the change in fair value of the warrant derivative is as follows: Number of Warrants Outstanding Fair Value of Warrant Derivative Issued, August 16, 2019 4,619,773 1,657,214 Exercised (2,935,647) (5,687,003) Change in fair value — 12,608,808 Foreign exchange impact — (70,255) As at December 31, 2019 1,684,126 8,508,764 Exercised (1,418,369) (4,636,317) Change in fair value — (3,491,928) Foreign exchange impact — 150,709 As at December 31, 2020 265,757 531,228 The estimated fair value of the warrant derivative was determined using the following assumptions: December 31, 2020 December 31, 2019 Fair value per warrant US$1.57 US$3.89 Underlying share price US$2.38 US$4.76 Risk-free interest rate 0.10% 1.59% Expected hold period to exercise 1.0 year 1.0 year Expected share price volatility 90.00% 90.00% Expected dividend yield Nil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Share Capital, Reserves And Other Equity Interest [Abstract]</t>
        </is>
      </c>
    </row>
    <row r="4">
      <c r="A4" s="4" t="inlineStr">
        <is>
          <t>Schedule of share capital</t>
        </is>
      </c>
      <c r="B4" s="4" t="inlineStr">
        <is>
          <t>Shares Number Amount Balance, December 31, 2017 141,805,722 271,710,138 Issued pursuant to "At the Market" (ATM) equity distribution agreement (a) 519,500 553,650 Share issue costs — (33,335) Issued pursuant to stock option plan 71,000 38,269 Balance, May 22, 2018 - pre-consolidation 142,396,222 272,268,722 Balance, May 22, 2018 - post-consolidation 14,988,995 272,268,722 Issued pursuant to public offering (b) 1,532,278 11,606,882 Issued pursuant to equity warrants exercised (see "— Equity Warrants " ) 157 1,747 Issued pursuant to stock option plan 34,329 158,976 Issued pursuant to incentive share award plan 28,297 109,751 Issued pursuant to Common Stock Purchase Agreement (c) 797,691 3,314,097 Issued pursuant to "At the Market" (ATM) equity distribution agreement (d) 18,002 66,360 Share issue costs — (2,333,474) Balance, December 31, 2018 17,399,749 285,193,061 Issued pursuant to incentive share award plan 323,301 391,917 Issued pursuant to Common Stock Purchase Agreement (c) 2,494,943 5,403,385 Issued pursuant to "At the Market" (ATM) equity distribution agreement (d) 4,425,040 8,476,454 Issued pursuant to public offering (e) 4,619,773 3,314,429 Issued pursuant to warrant derivative exercised (e) 2,935,647 9,152,869 Share issue costs — (854,256) Balance, December 31, 2019 32,198,453 311,077,859 Issued pursuant to stock option plan 133,454 385,022 Issued pursuant to incentive share award plan 234,172 732,367 Issued pursuant to "At the Market" (ATM) equity distribution agreement (d)(f) 12,182,532 40,037,786 Issued pursuant to warrant derivative exercised (e) 1,418,369 6,332,778 Share issue costs — (1,741,640) Balance, December 31, 2020 46,166,980 356,824,172 (a) On February 25, 2016, we entered into an ATM equity distribution agreement with Canaccord Genuity Inc. acting as our sole agent with an aggregate offering value of up to $4.6 million which allowed us to sell our common shares through the facilities of the Toronto Stock Exchange or other "marketplace” (as defined in National Instrument 21-101 Marketplace Operation) in Canada (our "Canadian ATM"). Our Canadian ATM allowed us, at our sole discretion, to determine the timing and number of shares to be sold under this ATM facility. During 2018, we sold 519,500 pre-consolidation common shares (approximately 54,684 post-consolidation common shares) for gross proceeds of $553,650. We incurred share issue costs of $33,335. This sales agreement expired on March 16, 2018. (b) On June 5, 2018, pursuant to an underwritten public offering, 1,532,278 common shares were sold at a purchase price of US$5.83 per share for gross proceeds of US$8,933,181. We incurred share issue costs of $1,418,356. (c) On September 27, 2018, we entered into a Common Stock Purchase Agreement (the "Agreement") with Lincoln Park Capital Fund, LLC ("LPC"). Subject to the terms and conditions of the Agreement and at our sole discretion, we may sell up to US$26,000,000 worth of common shares to LPC over the 30-month term. The purchase price of the common shares will be based on the prevailing market prices immediately preceding the notice of sale without any fixed discount. Subject to the terms of the Agreement, we control the timing and amount of any future investment and LPC is obligated to make such purchases, if and when we elect. The Agreement does not impose any upper price limit restrictions, negative covenants or restrictions on our future financing activities. However, in no event will shares be sold to LPC on a day the closing sale price for the common shares is less than the floor price of US$1.00 per common share; or at a price per share that is less than the volume weighted average trading pricing of the common shares on the TSX for the five In 2020, we sold nil (2019 - 2,477,665; 2018 - 678,182) common shares for gross proceeds of nil (2019 - US$4,055,725; 2018 - US$2,055,207) and issued nil (2019 - 17,278; 2018 - 119,509) commitment shares. The commitment shares were fair valued at nil (2019 - US$29,758; 2018 - US$483,690) and were recorded as share issue costs in addition to cash share issue costs of nil (2019 - $3,757; 2018 - $208,726). (d) On October 24, 2018, we entered into an ATM equity offering sales agreement with Canaccord Genuity Inc. The ATM allowed us, at our sole discretion, to issue common shares, at prevailing market price, with an aggregate offering value of up to US$30,000,000 over a 19-month period through the facilities of the Nasdaq Capital Market in the United States. In 2020, we sold 6,741,518 (2019 - 4,425,040; 2018 - 18,002) common shares for gross proceeds of US$17,538,342 (2019 - US$6,390,691; 2018 - US$50,046) at an average price of US$2.42 (2019 - US$1.70; 2018 - US$2.85). We received, net of commissions of US$526,150 (2019 - US$191,721; 2018 - US$1,501), proceeds of US$17,012,192 (2019 - US$6,198,970; 2018 - US$48,545). In total, we incurred share issue costs (including commissions) of $856,754 (2019 - $344,834; 2018 - $135,000). This sales agreement expired on June 4, 2020. (e) On August 16, 2019, pursuant to an underwritten public offering, 4,619,773 units were sold at a purchase price of US$0.81 per unit for gross proceeds of US$3,742,016. Each unit included one common share with a fair value of US$0.54 and one common share purchase warrant with a fair value of US$0.27. These warrants were classified as a financial liability (see Note 8). Each common share purchase warrant entitled the holder to purchase one common share at an exercise price of US$0.90 until August 16, 2024. We incurred transaction costs of $699,427 of which $466,284 were allocated to share issue costs and $233,143 were allocated to operating expenses, based on their relative fair values. In 2020, our share capital included fair value of $4,636,317 (2019 - 5,687,003) in addition to gross proceeds of US$1,276,532 (2019 - US$2,642,082) for the 1,418,369 (2019 - 2,935,647) warrants that were exercised (see Note 8). (f) On June 15, 2020, we entered into an ATM equity distribution agreement with Canaccord Genuity Inc. The ATM allows us, at our sole discretion, to issue common shares, at prevailing market price, with an aggregate offering value of up US$40,000,000 over a 25-month period through the facilities of the Nasdaq Capital Market in the United States. In 2020, we sold 5,441,014 common shares for gross proceeds of US$12,628,775 at an average price of US$2.11. We received, net of commissions of US$378,863, proceeds of US$12,249,911. In total, we incurred share issue costs (including commissions) of $884,886.</t>
        </is>
      </c>
    </row>
    <row r="5">
      <c r="A5" s="4" t="inlineStr">
        <is>
          <t>Summary of outstanding warrants</t>
        </is>
      </c>
      <c r="B5" s="4" t="inlineStr">
        <is>
          <t>The following table summarizes our outstanding equity warrants: Number of Warrants Outstanding (1) Warrant Balance, December 31, 2017 16,445,000 3,617,900 Issued pursuant to equity warrant exercised (1,500) (330) Balance, December 31, 2018 16,443,500 3,617,570 Balance, December 31, 2019 16,443,500 3,617,570 Balance, December 31, 2020 16,443,500 3,617,570 The following table summarizes information about the stock options outstanding and exercisable at December 31, 2020: Range of Exercise Prices Number Outstanding Weighted Average Remaining Contractual Life (years) Weighted Average Exercise Price Number Exercisable Weighted Average Exercise Price $0.54 - $1.79 808,333 3.03 1.39 545,009 1.37 $1.80 - $3.01 459,730 4.49 2.66 289,730 2.68 $3.02 - $3.90 1,834,706 3.86 3.21 769,696 3.26 $3.91 - $7.41 493,252 2.68 6.13 392,082 6.02 $7.42 - $52.63 168,034 2.32 24.32 168,034 24.32 3,764,055 3.53 4.08 2,164,551 4.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3" t="inlineStr">
        <is>
          <t>Disclosure of share-based payment arrangement [Abstract]</t>
        </is>
      </c>
    </row>
    <row r="4">
      <c r="A4" s="4" t="inlineStr">
        <is>
          <t>Schedule of stock options and weighted average exercise prices of share options</t>
        </is>
      </c>
      <c r="B4" s="4" t="inlineStr">
        <is>
          <t>We have issued stock options to acquire common stock through our stock option plan of which the following are outstanding at December 31: 2020 2019 2018 Stock Options Weighted Average Exercise Price Stock Options Weighted Average Exercise Price Stock Options Weighted Average Exercise Price Outstanding, beginning of the year 2,246,947 5.31 1,249,361 8.73 647,156 13.20 Granted during the year 1,817,500 3.19 1,020,000 1.42 750,467 4.97 Forfeited during the year (141,418) 3.84 (12,839) 11.35 (105,338) 11.67 Expired during the year (25,520) 62.49 (9,575) 29.07 (1,122) 13.78 Exercised during the year (133,454) 1.81 — — (41,802) 2.96 Outstanding, end of the 3,764,055 4.08 2,246,947 5.31 1,249,361 8.73 Options exercisable, end of the year 2,164,551 4.84 1,327,845 7.22 777,245 11.04</t>
        </is>
      </c>
    </row>
    <row r="5">
      <c r="A5" s="4" t="inlineStr">
        <is>
          <t>Schedule of stock options outstanding and exercisable by range of exercise price</t>
        </is>
      </c>
      <c r="B5" s="4" t="inlineStr">
        <is>
          <t>The following table summarizes information about the stock options outstanding and exercisable at December 31, 2020: Range of Exercise Prices Number Outstanding Weighted Average Remaining Contractual Life (years) Weighted Average Exercise Price Number Exercisable Weighted Average Exercise Price $0.54 - $1.79 808,333 3.03 1.39 545,009 1.37 $1.80 - $3.01 459,730 4.49 2.66 289,730 2.68 $3.02 - $3.90 1,834,706 3.86 3.21 769,696 3.26 $3.91 - $7.41 493,252 2.68 6.13 392,082 6.02 $7.42 - $52.63 168,034 2.32 24.32 168,034 24.32 3,764,055 3.53 4.08 2,164,551 4.84</t>
        </is>
      </c>
    </row>
    <row r="6">
      <c r="A6" s="4" t="inlineStr">
        <is>
          <t>Schedule of weighted average remaining contractual life and outstanding stock options by exercise price</t>
        </is>
      </c>
      <c r="B6" s="4" t="inlineStr">
        <is>
          <t>The following table summarizes our outstanding equity warrants: Number of Warrants Outstanding (1) Warrant Balance, December 31, 2017 16,445,000 3,617,900 Issued pursuant to equity warrant exercised (1,500) (330) Balance, December 31, 2018 16,443,500 3,617,570 Balance, December 31, 2019 16,443,500 3,617,570 Balance, December 31, 2020 16,443,500 3,617,570 The following table summarizes information about the stock options outstanding and exercisable at December 31, 2020: Range of Exercise Prices Number Outstanding Weighted Average Remaining Contractual Life (years) Weighted Average Exercise Price Number Exercisable Weighted Average Exercise Price $0.54 - $1.79 808,333 3.03 1.39 545,009 1.37 $1.80 - $3.01 459,730 4.49 2.66 289,730 2.68 $3.02 - $3.90 1,834,706 3.86 3.21 769,696 3.26 $3.91 - $7.41 493,252 2.68 6.13 392,082 6.02 $7.42 - $52.63 168,034 2.32 24.32 168,034 24.32 3,764,055 3.53 4.08 2,164,551 4.84</t>
        </is>
      </c>
    </row>
    <row r="7">
      <c r="A7" s="4" t="inlineStr">
        <is>
          <t>Disclosure weighted average assumptions and fair value of options</t>
        </is>
      </c>
      <c r="B7" s="4" t="inlineStr">
        <is>
          <t>The estimated fair value of stock options issued during the year was determined using the following weighted average assumptions: 2020 2019 2018 Risk-free interest rate 0.34% 1.62% 2.02% Expected hold period to exercise 3.0 years 3.0 years 3.0 years Expected share price volatility 110.82% 97.9% 81.15% Expected forfeiture rate 3.67% 3.67% 3.67% Expected dividend yield Nil Nil Nil Weighted average fair value of options $2.12 $0.87 $2.67</t>
        </is>
      </c>
    </row>
    <row r="8">
      <c r="A8" s="4" t="inlineStr">
        <is>
          <t>Schedule of number of other equity instruments</t>
        </is>
      </c>
      <c r="B8" s="4" t="inlineStr">
        <is>
          <t xml:space="preserve">The following RSUs are outstanding at December 31: 2020 2019 2018 Outstanding, beginning of the year 209,657 260,755 190,407 Granted during the year 154,923 270,098 102,855 Forfeited during the year — — (4,210) Released during the year (229,962) (321,196) (28,297) Outstanding, end of the year 134,618 209,657 260,755 (1) The weighted average fair value of the RSUs granted was $2.41 in 2020 (2019 - $0.80 ; 2018 - $3.35). 2020 2019 2018 Outstanding, beginning of the year 61,051 63,156 94,734 Forfeited during the year — — (31,578) Released during the year (4,210) (2,105) — Outstanding, end of the year 56,841 61,051 63,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y and Receivable (Tables)</t>
        </is>
      </c>
      <c r="B1" s="2" t="inlineStr">
        <is>
          <t>12 Months Ended</t>
        </is>
      </c>
    </row>
    <row r="2">
      <c r="B2" s="2" t="inlineStr">
        <is>
          <t>Dec. 31, 2020</t>
        </is>
      </c>
    </row>
    <row r="3">
      <c r="A3" s="3" t="inlineStr">
        <is>
          <t>Disclosure of revenue from contracts with customers [Abstract]</t>
        </is>
      </c>
    </row>
    <row r="4">
      <c r="A4" s="4" t="inlineStr">
        <is>
          <t>Contract liability balances</t>
        </is>
      </c>
      <c r="B4" s="4" t="inlineStr">
        <is>
          <t xml:space="preserve">Our contract liability balance at December 31, which w e expect to record in revenue over the next five years, is as follows: 2020 2019 Balance, beginning of the year 6,730,287 6,730,287 Regional licensing agreement — — Revenue recognized in the year — — Balance, end of the year 6,730,287 6,730,287 Contract liability - current — — Contract liability - non-current 6,730,287 6,730,287 6,730,287 6,730,2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 [Abstract]</t>
        </is>
      </c>
    </row>
    <row r="4">
      <c r="A4" s="4" t="inlineStr">
        <is>
          <t>Provision for income taxes</t>
        </is>
      </c>
      <c r="B4" s="4" t="inlineStr">
        <is>
          <t xml:space="preserve">The provision for income taxes recorded in the consolidated financial statements differs from the amount which would be obtained by applying the statutory income tax rate to the loss before income taxes as follows: 2020 2019 2018 Loss before income taxes (22,505,057) (33,122,888) (16,489,183) Statutory Canadian corporate tax rate 24.00 % 26.50 % 27.00 % Anticipated tax recovery (5,401,214) (8,777,565) (4,452,079) Foreign jurisdiction tax rate difference 3,237,898 3,088,811 3,312,963 Employee share-based compensation 614,154 389,591 382,275 Change in fair value of warrant derivative (838,063) 3,341,334 — Impact of Alberta rate change 96,028 3,758,175 — Adjustment to opening tax pools 20,711 11,973 (238,222) Other permanent differences 108,945 149,294 (35,912) Change in deferred tax benefits deemed not probable to 2,161,541 (1,961,613) 1,579,017 Current income taxes — — 548,042 Adjustment in respect to prior periods — — — Net current tax expense — — 548,042 </t>
        </is>
      </c>
    </row>
    <row r="5">
      <c r="A5" s="4" t="inlineStr">
        <is>
          <t>Schedule of unrecognized non-capital losses, non-refundable credits and deferred tax assets</t>
        </is>
      </c>
      <c r="B5" s="4" t="inlineStr">
        <is>
          <t xml:space="preserve">As at December 31, 2020, we have the following non-capital losses for income tax purposes in Canada: Expiry $ 2026 9,809,000 2027 12,170,000 2029 4,009,000 2030 4,774,000 2031 4,343,000 2032 2,873,000 2033 2,457,000 2034 2,472,000 2035 3,125,000 2036 6,430,000 2037 4,812,000 2038 5,056,000 2039 6,864,000 2040 9,800,000 78,994,000 As at December 31, 2020, we have the following non-refundable federal investment tax credits for income tax purposes in Canada: Expiry $ 2021 471,000 2022 465,000 2023 361,000 2024 228,000 2025 271,000 2026 520,000 2027 596,000 2028 622,000 2029 173,000 2030 91,000 2031 114,000 2032 381,000 2033 487,000 2034 270,000 2035 183,000 2036 41,000 2037 980 2038 22,000 2039 8,000 5,304,980 Deferred tax assets are recognized, to the extent that it is probable that taxable income will be available, against which the deductible temporary differences and the carry-forward of unused tax credits and unused tax losses can be utilized. The components of our unrecognized deferred tax asset are as follows: 2020 2019 2018 Net operating losses carried forward 21,487,804 19,625,642 20,664,345 Scientific research and experimental development 6,362,152 6,338,542 7,406,169 Investment tax credits 4,068,105 4,222,016 3,988,606 Undepreciated capital costs in excess of book value of property and equipment and intellectual property 1,927,709 1,908,320 1,949,611 Share issue costs 689,193 611,072 696,346 Net capital losses carried forward 6,472 6,474 7,598 Unrecognized deferred tax asset 34,541,435 32,712,066 34,712,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0</t>
        </is>
      </c>
      <c r="C2" s="2" t="inlineStr">
        <is>
          <t>Dec. 31, 2019</t>
        </is>
      </c>
      <c r="D2" s="2" t="inlineStr">
        <is>
          <t>Dec. 31, 2018</t>
        </is>
      </c>
    </row>
    <row r="3">
      <c r="A3" s="3" t="inlineStr">
        <is>
          <t>Expenses</t>
        </is>
      </c>
    </row>
    <row r="4">
      <c r="A4" s="4" t="inlineStr">
        <is>
          <t>Research and development</t>
        </is>
      </c>
      <c r="B4" s="6" t="n">
        <v>12944510</v>
      </c>
      <c r="C4" s="6" t="n">
        <v>10817997</v>
      </c>
      <c r="D4" s="6" t="n">
        <v>10027994</v>
      </c>
    </row>
    <row r="5">
      <c r="A5" s="4" t="inlineStr">
        <is>
          <t>Operating</t>
        </is>
      </c>
      <c r="B5" s="5" t="n">
        <v>12514496</v>
      </c>
      <c r="C5" s="5" t="n">
        <v>9558641</v>
      </c>
      <c r="D5" s="5" t="n">
        <v>7244791</v>
      </c>
    </row>
    <row r="6">
      <c r="A6" s="4" t="inlineStr">
        <is>
          <t>Loss before the following</t>
        </is>
      </c>
      <c r="B6" s="5" t="n">
        <v>-25459006</v>
      </c>
      <c r="C6" s="5" t="n">
        <v>-20376638</v>
      </c>
      <c r="D6" s="5" t="n">
        <v>-17272785</v>
      </c>
    </row>
    <row r="7">
      <c r="A7" s="4" t="inlineStr">
        <is>
          <t>Change in fair value of warrant derivative</t>
        </is>
      </c>
      <c r="B7" s="5" t="n">
        <v>3491928</v>
      </c>
      <c r="C7" s="5" t="n">
        <v>-12608808</v>
      </c>
      <c r="D7" s="5" t="n">
        <v>0</v>
      </c>
    </row>
    <row r="8">
      <c r="A8" s="4" t="inlineStr">
        <is>
          <t>Foreign exchange (loss) gain</t>
        </is>
      </c>
      <c r="B8" s="5" t="n">
        <v>-659173</v>
      </c>
      <c r="C8" s="5" t="n">
        <v>-316719</v>
      </c>
      <c r="D8" s="5" t="n">
        <v>610106</v>
      </c>
    </row>
    <row r="9">
      <c r="A9" s="4" t="inlineStr">
        <is>
          <t>Interest income, net</t>
        </is>
      </c>
      <c r="B9" s="5" t="n">
        <v>121194</v>
      </c>
      <c r="C9" s="5" t="n">
        <v>179277</v>
      </c>
      <c r="D9" s="5" t="n">
        <v>173496</v>
      </c>
    </row>
    <row r="10">
      <c r="A10" s="4" t="inlineStr">
        <is>
          <t>Loss before income taxes</t>
        </is>
      </c>
      <c r="B10" s="5" t="n">
        <v>-22505057</v>
      </c>
      <c r="C10" s="5" t="n">
        <v>-33122888</v>
      </c>
      <c r="D10" s="5" t="n">
        <v>-16489183</v>
      </c>
    </row>
    <row r="11">
      <c r="A11" s="4" t="inlineStr">
        <is>
          <t>Income tax expense</t>
        </is>
      </c>
      <c r="B11" s="5" t="n">
        <v>0</v>
      </c>
      <c r="C11" s="5" t="n">
        <v>0</v>
      </c>
      <c r="D11" s="5" t="n">
        <v>-548042</v>
      </c>
    </row>
    <row r="12">
      <c r="A12" s="4" t="inlineStr">
        <is>
          <t>Net loss</t>
        </is>
      </c>
      <c r="B12" s="5" t="n">
        <v>-22505057</v>
      </c>
      <c r="C12" s="5" t="n">
        <v>-33122888</v>
      </c>
      <c r="D12" s="5" t="n">
        <v>-17037225</v>
      </c>
    </row>
    <row r="13">
      <c r="A13" s="3" t="inlineStr">
        <is>
          <t>Other comprehensive (loss) income items that may be reclassified to net loss</t>
        </is>
      </c>
    </row>
    <row r="14">
      <c r="A14" s="4" t="inlineStr">
        <is>
          <t>Translation adjustment</t>
        </is>
      </c>
      <c r="B14" s="5" t="n">
        <v>-63876</v>
      </c>
      <c r="C14" s="5" t="n">
        <v>-143403</v>
      </c>
      <c r="D14" s="5" t="n">
        <v>233774</v>
      </c>
    </row>
    <row r="15">
      <c r="A15" s="4" t="inlineStr">
        <is>
          <t>Net comprehensive loss</t>
        </is>
      </c>
      <c r="B15" s="6" t="n">
        <v>-22568933</v>
      </c>
      <c r="C15" s="6" t="n">
        <v>-33266291</v>
      </c>
      <c r="D15" s="6" t="n">
        <v>-16803451</v>
      </c>
    </row>
    <row r="16">
      <c r="A16" s="4" t="inlineStr">
        <is>
          <t>Basic and diluted loss per common share (cad per share)</t>
        </is>
      </c>
      <c r="B16" s="7" t="n">
        <v>-0.5600000000000001</v>
      </c>
      <c r="C16" s="7" t="n">
        <v>-1.5</v>
      </c>
      <c r="D16" s="7" t="n">
        <v>-1.06</v>
      </c>
    </row>
    <row r="17">
      <c r="A17" s="4" t="inlineStr">
        <is>
          <t>Weighted average number of shares (basic) (shares)</t>
        </is>
      </c>
      <c r="B17" s="5" t="n">
        <v>40338789</v>
      </c>
      <c r="C17" s="5" t="n">
        <v>22137990</v>
      </c>
      <c r="D17" s="5" t="n">
        <v>16016366</v>
      </c>
    </row>
    <row r="18">
      <c r="A18" s="4" t="inlineStr">
        <is>
          <t>Weighted average number of shares (diluted) (shares)</t>
        </is>
      </c>
      <c r="B18" s="5" t="n">
        <v>40338789</v>
      </c>
      <c r="C18" s="5" t="n">
        <v>22137990</v>
      </c>
      <c r="D18" s="5" t="n">
        <v>160163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Disclosures (Tables)</t>
        </is>
      </c>
      <c r="B1" s="2" t="inlineStr">
        <is>
          <t>12 Months Ended</t>
        </is>
      </c>
    </row>
    <row r="2">
      <c r="B2" s="2" t="inlineStr">
        <is>
          <t>Dec. 31, 2020</t>
        </is>
      </c>
    </row>
    <row r="3">
      <c r="A3" s="3" t="inlineStr">
        <is>
          <t>Statement of changes in equity [abstract]</t>
        </is>
      </c>
    </row>
    <row r="4">
      <c r="A4" s="4" t="inlineStr">
        <is>
          <t>Schedule of capital components</t>
        </is>
      </c>
      <c r="B4" s="4" t="inlineStr">
        <is>
          <t xml:space="preserve"> 2020 2019 Cash and cash equivalents 31,219,574 14,148,021 Shareholders’ equity (deficit) 24,752,993 (107,8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balances in foreign currencies</t>
        </is>
      </c>
      <c r="B4" s="4" t="inlineStr">
        <is>
          <t>Balances in foreign currencies at December 31, 2020 are as follows: U.S. dollars $ British pounds £ Euro Cash and cash equivalents 23,134,113 26,768 37,347 Accounts payable and other liabilities (455,588) (2,244) (930) Warrant derivative (417,238) — — 22,261,287 24,524 36,4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dditional Cash Flow Disclosures (Tables)</t>
        </is>
      </c>
      <c r="B1" s="2" t="inlineStr">
        <is>
          <t>12 Months Ended</t>
        </is>
      </c>
    </row>
    <row r="2">
      <c r="B2" s="2" t="inlineStr">
        <is>
          <t>Dec. 31, 2020</t>
        </is>
      </c>
    </row>
    <row r="3">
      <c r="A3" s="3" t="inlineStr">
        <is>
          <t>Statement of cash flows [abstract]</t>
        </is>
      </c>
    </row>
    <row r="4">
      <c r="A4" s="4" t="inlineStr">
        <is>
          <t>Net change in non-cash working capital</t>
        </is>
      </c>
      <c r="B4" s="4" t="inlineStr">
        <is>
          <t xml:space="preserve">Net Change In Non-Cash Working Capital 2020 2019 2018 Change in: Contract receivable — — 4,767,100 Other receivables 1,979,111 (2,017,122) (13,924) Prepaid expenses 286,391 (2,012,605) 475,077 Accounts payable and accrued liabilities (1,368,203) 1,347,365 (1,858,170) Contract liability — — 547,707 Other liabilities (723,230) 807,877 (27,982) Non-cash impact of foreign exchange 35,710 78,708 14,531 Change in non-cash working capital related to operating activities 209,779 (1,795,777) 3,904,339 </t>
        </is>
      </c>
    </row>
    <row r="5">
      <c r="A5" s="4" t="inlineStr">
        <is>
          <t>Other cash flow disclosures</t>
        </is>
      </c>
      <c r="B5" s="4" t="inlineStr">
        <is>
          <t xml:space="preserve">Other Cash Flow Disclosures 2020 2019 2018 Cash interest received 189,720 274,094 173,496 Cash taxes paid 12,080 5,448 15,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and Adjustments (Tables)</t>
        </is>
      </c>
      <c r="B1" s="2" t="inlineStr">
        <is>
          <t>12 Months Ended</t>
        </is>
      </c>
    </row>
    <row r="2">
      <c r="B2" s="2" t="inlineStr">
        <is>
          <t>Dec. 31, 2020</t>
        </is>
      </c>
    </row>
    <row r="3">
      <c r="A3" s="3" t="inlineStr">
        <is>
          <t>Analysis of income and expense [abstract]</t>
        </is>
      </c>
    </row>
    <row r="4">
      <c r="A4" s="4" t="inlineStr">
        <is>
          <t>Other expenses and adjustments</t>
        </is>
      </c>
      <c r="B4" s="4" t="inlineStr">
        <is>
          <t xml:space="preserve">2020 2019 2018 Included in research and development expenses: Non-cash share-based compensation 1,043,373 561,420 680,541 Included in operating expenses Depreciation - property and equipment 88,957 122,982 95,375 Depreciation - right-of-use assets 357,230 362,592 — Non-cash share-based compensation 1,515,601 908,733 735,292 Transaction cost, warrant derivative — 233,143 — Onerous lease contract — — 67,588 Amortization - lease incentive liability — — 8,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Abstract]</t>
        </is>
      </c>
    </row>
    <row r="4">
      <c r="A4" s="4" t="inlineStr">
        <is>
          <t>Schedule of related party transactions</t>
        </is>
      </c>
      <c r="B4" s="4" t="inlineStr">
        <is>
          <t xml:space="preserve">2020 2019 2018 Short-term employee compensation and benefits 3,514,527 3,786,667 2,680,621 Termination benefits 495,175 — — Share-based payments 1,757,723 1,123,408 1,067,195 5,767,425 4,910,075 3,747,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Rates (Details)</t>
        </is>
      </c>
      <c r="B1" s="2" t="inlineStr">
        <is>
          <t>12 Months Ended</t>
        </is>
      </c>
    </row>
    <row r="2">
      <c r="B2" s="2" t="inlineStr">
        <is>
          <t>Dec. 31, 2020</t>
        </is>
      </c>
    </row>
    <row r="3">
      <c r="A3" s="4" t="inlineStr">
        <is>
          <t>Office equipment and furniture</t>
        </is>
      </c>
    </row>
    <row r="4">
      <c r="A4" s="3" t="inlineStr">
        <is>
          <t>Disclosure of detailed information about property, plant and equipment [line items]</t>
        </is>
      </c>
    </row>
    <row r="5">
      <c r="A5" s="4" t="inlineStr">
        <is>
          <t>Annual depreciation rate</t>
        </is>
      </c>
      <c r="B5" s="4" t="inlineStr">
        <is>
          <t>20.00%</t>
        </is>
      </c>
    </row>
    <row r="6">
      <c r="A6" s="4" t="inlineStr">
        <is>
          <t>Medical equipment</t>
        </is>
      </c>
    </row>
    <row r="7">
      <c r="A7" s="3" t="inlineStr">
        <is>
          <t>Disclosure of detailed information about property, plant and equipment [line items]</t>
        </is>
      </c>
    </row>
    <row r="8">
      <c r="A8" s="4" t="inlineStr">
        <is>
          <t>Annual depreciation rate</t>
        </is>
      </c>
      <c r="B8" s="4" t="inlineStr">
        <is>
          <t>20.00%</t>
        </is>
      </c>
    </row>
    <row r="9">
      <c r="A9" s="4" t="inlineStr">
        <is>
          <t>Computer equipment</t>
        </is>
      </c>
    </row>
    <row r="10">
      <c r="A10" s="3" t="inlineStr">
        <is>
          <t>Disclosure of detailed information about property, plant and equipment [line items]</t>
        </is>
      </c>
    </row>
    <row r="11">
      <c r="A11" s="4" t="inlineStr">
        <is>
          <t>Annual depreciation rate</t>
        </is>
      </c>
      <c r="B11" s="4" t="inlineStr">
        <is>
          <t>3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8" customWidth="1" min="2" max="2"/>
  </cols>
  <sheetData>
    <row r="1">
      <c r="A1" s="1" t="inlineStr">
        <is>
          <t>Summary of Significant Accounting Policies - Narrative (Details)</t>
        </is>
      </c>
      <c r="B1" s="2" t="inlineStr">
        <is>
          <t>12 Months Ended</t>
        </is>
      </c>
    </row>
    <row r="2">
      <c r="B2" s="2" t="inlineStr">
        <is>
          <t>Dec. 31, 2020plan</t>
        </is>
      </c>
    </row>
    <row r="3">
      <c r="A3" s="3" t="inlineStr">
        <is>
          <t>Summary Of Significant Accounting Policies [Abstract]</t>
        </is>
      </c>
    </row>
    <row r="4">
      <c r="A4" s="4" t="inlineStr">
        <is>
          <t>Number of plans</t>
        </is>
      </c>
      <c r="B4" s="5" t="n">
        <v>1</v>
      </c>
    </row>
    <row r="5">
      <c r="A5" s="4" t="inlineStr">
        <is>
          <t>Maximum option expiration term</t>
        </is>
      </c>
      <c r="B5"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ash Equivalents - Narrative (Details) - CAD ($)</t>
        </is>
      </c>
      <c r="B1" s="2" t="inlineStr">
        <is>
          <t>12 Months Ended</t>
        </is>
      </c>
    </row>
    <row r="2">
      <c r="B2" s="2" t="inlineStr">
        <is>
          <t>Dec. 31, 2020</t>
        </is>
      </c>
      <c r="C2" s="2" t="inlineStr">
        <is>
          <t>Dec. 31, 2019</t>
        </is>
      </c>
    </row>
    <row r="3">
      <c r="A3" s="3" t="inlineStr">
        <is>
          <t>Cash Equivalents And Short Term Investments [Abstract]</t>
        </is>
      </c>
    </row>
    <row r="4">
      <c r="A4" s="4" t="inlineStr">
        <is>
          <t>Cash equivalents</t>
        </is>
      </c>
      <c r="B4" s="6" t="n">
        <v>30361591</v>
      </c>
      <c r="C4" s="6" t="n">
        <v>13058092</v>
      </c>
    </row>
    <row r="5">
      <c r="A5" s="4" t="inlineStr">
        <is>
          <t>Current annual interest rate</t>
        </is>
      </c>
      <c r="B5" s="4" t="inlineStr">
        <is>
          <t>0.36%</t>
        </is>
      </c>
      <c r="C5" s="4" t="inlineStr">
        <is>
          <t>1.17%</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CAD ($)</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and equipment (amortization), beginning balance</t>
        </is>
      </c>
      <c r="B4" s="6" t="n">
        <v>296768</v>
      </c>
    </row>
    <row r="5">
      <c r="A5" s="4" t="inlineStr">
        <is>
          <t>Property and equipment (amortization), ending balance</t>
        </is>
      </c>
      <c r="B5" s="5" t="n">
        <v>236664</v>
      </c>
      <c r="C5" s="6" t="n">
        <v>296768</v>
      </c>
    </row>
    <row r="6">
      <c r="A6" s="4" t="inlineStr">
        <is>
          <t>Cost</t>
        </is>
      </c>
    </row>
    <row r="7">
      <c r="A7" s="3" t="inlineStr">
        <is>
          <t>Reconciliation of changes in property, plant and equipment [abstract]</t>
        </is>
      </c>
    </row>
    <row r="8">
      <c r="A8" s="4" t="inlineStr">
        <is>
          <t>Property and equipment (amortization), beginning balance</t>
        </is>
      </c>
      <c r="B8" s="5" t="n">
        <v>1264367</v>
      </c>
      <c r="C8" s="5" t="n">
        <v>1257353</v>
      </c>
    </row>
    <row r="9">
      <c r="A9" s="4" t="inlineStr">
        <is>
          <t>Additions</t>
        </is>
      </c>
      <c r="B9" s="5" t="n">
        <v>28853</v>
      </c>
      <c r="C9" s="5" t="n">
        <v>7014</v>
      </c>
    </row>
    <row r="10">
      <c r="A10" s="4" t="inlineStr">
        <is>
          <t>Disposals</t>
        </is>
      </c>
      <c r="B10" s="5" t="n">
        <v>15137</v>
      </c>
      <c r="C10" s="5" t="n">
        <v>0</v>
      </c>
    </row>
    <row r="11">
      <c r="A11" s="4" t="inlineStr">
        <is>
          <t>Property and equipment (amortization), ending balance</t>
        </is>
      </c>
      <c r="B11" s="5" t="n">
        <v>1278083</v>
      </c>
      <c r="C11" s="5" t="n">
        <v>1264367</v>
      </c>
    </row>
    <row r="12">
      <c r="A12" s="4" t="inlineStr">
        <is>
          <t>Amortization</t>
        </is>
      </c>
    </row>
    <row r="13">
      <c r="A13" s="3" t="inlineStr">
        <is>
          <t>Reconciliation of changes in property, plant and equipment [abstract]</t>
        </is>
      </c>
    </row>
    <row r="14">
      <c r="A14" s="4" t="inlineStr">
        <is>
          <t>Property and equipment (amortization), beginning balance</t>
        </is>
      </c>
      <c r="B14" s="5" t="n">
        <v>-967599</v>
      </c>
      <c r="C14" s="5" t="n">
        <v>-844617</v>
      </c>
    </row>
    <row r="15">
      <c r="A15" s="4" t="inlineStr">
        <is>
          <t>Disposals</t>
        </is>
      </c>
      <c r="B15" s="5" t="n">
        <v>-15137</v>
      </c>
      <c r="C15" s="5" t="n">
        <v>0</v>
      </c>
    </row>
    <row r="16">
      <c r="A16" s="4" t="inlineStr">
        <is>
          <t>Depreciation expense</t>
        </is>
      </c>
      <c r="B16" s="5" t="n">
        <v>88957</v>
      </c>
      <c r="C16" s="5" t="n">
        <v>122982</v>
      </c>
    </row>
    <row r="17">
      <c r="A17" s="4" t="inlineStr">
        <is>
          <t>Property and equipment (amortization), ending balance</t>
        </is>
      </c>
      <c r="B17" s="5" t="n">
        <v>-1041419</v>
      </c>
      <c r="C17" s="5" t="n">
        <v>-967599</v>
      </c>
    </row>
    <row r="18">
      <c r="A18" s="4" t="inlineStr">
        <is>
          <t>Medical equipment</t>
        </is>
      </c>
    </row>
    <row r="19">
      <c r="A19" s="3" t="inlineStr">
        <is>
          <t>Reconciliation of changes in property, plant and equipment [abstract]</t>
        </is>
      </c>
    </row>
    <row r="20">
      <c r="A20" s="4" t="inlineStr">
        <is>
          <t>Property and equipment (amortization), beginning balance</t>
        </is>
      </c>
      <c r="B20" s="5" t="n">
        <v>15670</v>
      </c>
    </row>
    <row r="21">
      <c r="A21" s="4" t="inlineStr">
        <is>
          <t>Property and equipment (amortization), ending balance</t>
        </is>
      </c>
      <c r="B21" s="5" t="n">
        <v>13862</v>
      </c>
      <c r="C21" s="5" t="n">
        <v>15670</v>
      </c>
    </row>
    <row r="22">
      <c r="A22" s="4" t="inlineStr">
        <is>
          <t>Medical equipment | Cost</t>
        </is>
      </c>
    </row>
    <row r="23">
      <c r="A23" s="3" t="inlineStr">
        <is>
          <t>Reconciliation of changes in property, plant and equipment [abstract]</t>
        </is>
      </c>
    </row>
    <row r="24">
      <c r="A24" s="4" t="inlineStr">
        <is>
          <t>Property and equipment (amortization), beginning balance</t>
        </is>
      </c>
      <c r="B24" s="5" t="n">
        <v>60378</v>
      </c>
      <c r="C24" s="5" t="n">
        <v>60378</v>
      </c>
    </row>
    <row r="25">
      <c r="A25" s="4" t="inlineStr">
        <is>
          <t>Additions</t>
        </is>
      </c>
      <c r="B25" s="5" t="n">
        <v>1134</v>
      </c>
      <c r="C25" s="5" t="n">
        <v>0</v>
      </c>
    </row>
    <row r="26">
      <c r="A26" s="4" t="inlineStr">
        <is>
          <t>Disposals</t>
        </is>
      </c>
      <c r="B26" s="5" t="n">
        <v>0</v>
      </c>
      <c r="C26" s="5" t="n">
        <v>0</v>
      </c>
    </row>
    <row r="27">
      <c r="A27" s="4" t="inlineStr">
        <is>
          <t>Property and equipment (amortization), ending balance</t>
        </is>
      </c>
      <c r="B27" s="5" t="n">
        <v>61512</v>
      </c>
      <c r="C27" s="5" t="n">
        <v>60378</v>
      </c>
    </row>
    <row r="28">
      <c r="A28" s="4" t="inlineStr">
        <is>
          <t>Medical equipment | Amortization</t>
        </is>
      </c>
    </row>
    <row r="29">
      <c r="A29" s="3" t="inlineStr">
        <is>
          <t>Reconciliation of changes in property, plant and equipment [abstract]</t>
        </is>
      </c>
    </row>
    <row r="30">
      <c r="A30" s="4" t="inlineStr">
        <is>
          <t>Property and equipment (amortization), beginning balance</t>
        </is>
      </c>
      <c r="B30" s="5" t="n">
        <v>-44708</v>
      </c>
      <c r="C30" s="5" t="n">
        <v>-24464</v>
      </c>
    </row>
    <row r="31">
      <c r="A31" s="4" t="inlineStr">
        <is>
          <t>Disposals</t>
        </is>
      </c>
      <c r="B31" s="5" t="n">
        <v>0</v>
      </c>
      <c r="C31" s="5" t="n">
        <v>0</v>
      </c>
    </row>
    <row r="32">
      <c r="A32" s="4" t="inlineStr">
        <is>
          <t>Depreciation expense</t>
        </is>
      </c>
      <c r="B32" s="5" t="n">
        <v>2942</v>
      </c>
      <c r="C32" s="5" t="n">
        <v>20244</v>
      </c>
    </row>
    <row r="33">
      <c r="A33" s="4" t="inlineStr">
        <is>
          <t>Property and equipment (amortization), ending balance</t>
        </is>
      </c>
      <c r="B33" s="5" t="n">
        <v>-47650</v>
      </c>
      <c r="C33" s="5" t="n">
        <v>-44708</v>
      </c>
    </row>
    <row r="34">
      <c r="A34" s="4" t="inlineStr">
        <is>
          <t>Computer equipment</t>
        </is>
      </c>
    </row>
    <row r="35">
      <c r="A35" s="3" t="inlineStr">
        <is>
          <t>Reconciliation of changes in property, plant and equipment [abstract]</t>
        </is>
      </c>
    </row>
    <row r="36">
      <c r="A36" s="4" t="inlineStr">
        <is>
          <t>Property and equipment (amortization), beginning balance</t>
        </is>
      </c>
      <c r="B36" s="5" t="n">
        <v>128909</v>
      </c>
    </row>
    <row r="37">
      <c r="A37" s="4" t="inlineStr">
        <is>
          <t>Property and equipment (amortization), ending balance</t>
        </is>
      </c>
      <c r="B37" s="5" t="n">
        <v>116604</v>
      </c>
      <c r="C37" s="5" t="n">
        <v>128909</v>
      </c>
    </row>
    <row r="38">
      <c r="A38" s="4" t="inlineStr">
        <is>
          <t>Computer equipment | Cost</t>
        </is>
      </c>
    </row>
    <row r="39">
      <c r="A39" s="3" t="inlineStr">
        <is>
          <t>Reconciliation of changes in property, plant and equipment [abstract]</t>
        </is>
      </c>
    </row>
    <row r="40">
      <c r="A40" s="4" t="inlineStr">
        <is>
          <t>Property and equipment (amortization), beginning balance</t>
        </is>
      </c>
      <c r="B40" s="5" t="n">
        <v>352955</v>
      </c>
      <c r="C40" s="5" t="n">
        <v>345941</v>
      </c>
    </row>
    <row r="41">
      <c r="A41" s="4" t="inlineStr">
        <is>
          <t>Additions</t>
        </is>
      </c>
      <c r="B41" s="5" t="n">
        <v>27719</v>
      </c>
      <c r="C41" s="5" t="n">
        <v>7014</v>
      </c>
    </row>
    <row r="42">
      <c r="A42" s="4" t="inlineStr">
        <is>
          <t>Disposals</t>
        </is>
      </c>
      <c r="B42" s="5" t="n">
        <v>15137</v>
      </c>
      <c r="C42" s="5" t="n">
        <v>0</v>
      </c>
    </row>
    <row r="43">
      <c r="A43" s="4" t="inlineStr">
        <is>
          <t>Property and equipment (amortization), ending balance</t>
        </is>
      </c>
      <c r="B43" s="5" t="n">
        <v>365537</v>
      </c>
      <c r="C43" s="5" t="n">
        <v>352955</v>
      </c>
    </row>
    <row r="44">
      <c r="A44" s="4" t="inlineStr">
        <is>
          <t>Computer equipment | Amortization</t>
        </is>
      </c>
    </row>
    <row r="45">
      <c r="A45" s="3" t="inlineStr">
        <is>
          <t>Reconciliation of changes in property, plant and equipment [abstract]</t>
        </is>
      </c>
    </row>
    <row r="46">
      <c r="A46" s="4" t="inlineStr">
        <is>
          <t>Property and equipment (amortization), beginning balance</t>
        </is>
      </c>
      <c r="B46" s="5" t="n">
        <v>-224046</v>
      </c>
      <c r="C46" s="5" t="n">
        <v>-174953</v>
      </c>
    </row>
    <row r="47">
      <c r="A47" s="4" t="inlineStr">
        <is>
          <t>Disposals</t>
        </is>
      </c>
      <c r="B47" s="5" t="n">
        <v>-15137</v>
      </c>
      <c r="C47" s="5" t="n">
        <v>0</v>
      </c>
    </row>
    <row r="48">
      <c r="A48" s="4" t="inlineStr">
        <is>
          <t>Depreciation expense</t>
        </is>
      </c>
      <c r="B48" s="5" t="n">
        <v>40024</v>
      </c>
      <c r="C48" s="5" t="n">
        <v>49093</v>
      </c>
    </row>
    <row r="49">
      <c r="A49" s="4" t="inlineStr">
        <is>
          <t>Property and equipment (amortization), ending balance</t>
        </is>
      </c>
      <c r="B49" s="5" t="n">
        <v>-248933</v>
      </c>
      <c r="C49" s="5" t="n">
        <v>-224046</v>
      </c>
    </row>
    <row r="50">
      <c r="A50" s="4" t="inlineStr">
        <is>
          <t>Office Furniture</t>
        </is>
      </c>
    </row>
    <row r="51">
      <c r="A51" s="3" t="inlineStr">
        <is>
          <t>Reconciliation of changes in property, plant and equipment [abstract]</t>
        </is>
      </c>
    </row>
    <row r="52">
      <c r="A52" s="4" t="inlineStr">
        <is>
          <t>Property and equipment (amortization), beginning balance</t>
        </is>
      </c>
      <c r="B52" s="5" t="n">
        <v>75021</v>
      </c>
    </row>
    <row r="53">
      <c r="A53" s="4" t="inlineStr">
        <is>
          <t>Property and equipment (amortization), ending balance</t>
        </is>
      </c>
      <c r="B53" s="5" t="n">
        <v>67033</v>
      </c>
      <c r="C53" s="5" t="n">
        <v>75021</v>
      </c>
    </row>
    <row r="54">
      <c r="A54" s="4" t="inlineStr">
        <is>
          <t>Office Furniture | Cost</t>
        </is>
      </c>
    </row>
    <row r="55">
      <c r="A55" s="3" t="inlineStr">
        <is>
          <t>Reconciliation of changes in property, plant and equipment [abstract]</t>
        </is>
      </c>
    </row>
    <row r="56">
      <c r="A56" s="4" t="inlineStr">
        <is>
          <t>Property and equipment (amortization), beginning balance</t>
        </is>
      </c>
      <c r="B56" s="5" t="n">
        <v>247438</v>
      </c>
      <c r="C56" s="5" t="n">
        <v>247438</v>
      </c>
    </row>
    <row r="57">
      <c r="A57" s="4" t="inlineStr">
        <is>
          <t>Additions</t>
        </is>
      </c>
      <c r="B57" s="5" t="n">
        <v>0</v>
      </c>
      <c r="C57" s="5" t="n">
        <v>0</v>
      </c>
    </row>
    <row r="58">
      <c r="A58" s="4" t="inlineStr">
        <is>
          <t>Disposals</t>
        </is>
      </c>
      <c r="B58" s="5" t="n">
        <v>0</v>
      </c>
      <c r="C58" s="5" t="n">
        <v>0</v>
      </c>
    </row>
    <row r="59">
      <c r="A59" s="4" t="inlineStr">
        <is>
          <t>Property and equipment (amortization), ending balance</t>
        </is>
      </c>
      <c r="B59" s="5" t="n">
        <v>247438</v>
      </c>
      <c r="C59" s="5" t="n">
        <v>247438</v>
      </c>
    </row>
    <row r="60">
      <c r="A60" s="4" t="inlineStr">
        <is>
          <t>Office Furniture | Amortization</t>
        </is>
      </c>
    </row>
    <row r="61">
      <c r="A61" s="3" t="inlineStr">
        <is>
          <t>Reconciliation of changes in property, plant and equipment [abstract]</t>
        </is>
      </c>
    </row>
    <row r="62">
      <c r="A62" s="4" t="inlineStr">
        <is>
          <t>Property and equipment (amortization), beginning balance</t>
        </is>
      </c>
      <c r="B62" s="5" t="n">
        <v>-172417</v>
      </c>
      <c r="C62" s="5" t="n">
        <v>-157749</v>
      </c>
    </row>
    <row r="63">
      <c r="A63" s="4" t="inlineStr">
        <is>
          <t>Disposals</t>
        </is>
      </c>
      <c r="B63" s="5" t="n">
        <v>0</v>
      </c>
      <c r="C63" s="5" t="n">
        <v>0</v>
      </c>
    </row>
    <row r="64">
      <c r="A64" s="4" t="inlineStr">
        <is>
          <t>Depreciation expense</t>
        </is>
      </c>
      <c r="B64" s="5" t="n">
        <v>7988</v>
      </c>
      <c r="C64" s="5" t="n">
        <v>14668</v>
      </c>
    </row>
    <row r="65">
      <c r="A65" s="4" t="inlineStr">
        <is>
          <t>Property and equipment (amortization), ending balance</t>
        </is>
      </c>
      <c r="B65" s="5" t="n">
        <v>-180405</v>
      </c>
      <c r="C65" s="5" t="n">
        <v>-172417</v>
      </c>
    </row>
    <row r="66">
      <c r="A66" s="4" t="inlineStr">
        <is>
          <t>Office Equipment</t>
        </is>
      </c>
    </row>
    <row r="67">
      <c r="A67" s="3" t="inlineStr">
        <is>
          <t>Reconciliation of changes in property, plant and equipment [abstract]</t>
        </is>
      </c>
    </row>
    <row r="68">
      <c r="A68" s="4" t="inlineStr">
        <is>
          <t>Property and equipment (amortization), beginning balance</t>
        </is>
      </c>
      <c r="B68" s="5" t="n">
        <v>27059</v>
      </c>
    </row>
    <row r="69">
      <c r="A69" s="4" t="inlineStr">
        <is>
          <t>Property and equipment (amortization), ending balance</t>
        </is>
      </c>
      <c r="B69" s="5" t="n">
        <v>22739</v>
      </c>
      <c r="C69" s="5" t="n">
        <v>27059</v>
      </c>
    </row>
    <row r="70">
      <c r="A70" s="4" t="inlineStr">
        <is>
          <t>Office Equipment | Cost</t>
        </is>
      </c>
    </row>
    <row r="71">
      <c r="A71" s="3" t="inlineStr">
        <is>
          <t>Reconciliation of changes in property, plant and equipment [abstract]</t>
        </is>
      </c>
    </row>
    <row r="72">
      <c r="A72" s="4" t="inlineStr">
        <is>
          <t>Property and equipment (amortization), beginning balance</t>
        </is>
      </c>
      <c r="B72" s="5" t="n">
        <v>105229</v>
      </c>
      <c r="C72" s="5" t="n">
        <v>105229</v>
      </c>
    </row>
    <row r="73">
      <c r="A73" s="4" t="inlineStr">
        <is>
          <t>Additions</t>
        </is>
      </c>
      <c r="B73" s="5" t="n">
        <v>0</v>
      </c>
      <c r="C73" s="5" t="n">
        <v>0</v>
      </c>
    </row>
    <row r="74">
      <c r="A74" s="4" t="inlineStr">
        <is>
          <t>Disposals</t>
        </is>
      </c>
      <c r="B74" s="5" t="n">
        <v>0</v>
      </c>
      <c r="C74" s="5" t="n">
        <v>0</v>
      </c>
    </row>
    <row r="75">
      <c r="A75" s="4" t="inlineStr">
        <is>
          <t>Property and equipment (amortization), ending balance</t>
        </is>
      </c>
      <c r="B75" s="5" t="n">
        <v>105229</v>
      </c>
      <c r="C75" s="5" t="n">
        <v>105229</v>
      </c>
    </row>
    <row r="76">
      <c r="A76" s="4" t="inlineStr">
        <is>
          <t>Office Equipment | Amortization</t>
        </is>
      </c>
    </row>
    <row r="77">
      <c r="A77" s="3" t="inlineStr">
        <is>
          <t>Reconciliation of changes in property, plant and equipment [abstract]</t>
        </is>
      </c>
    </row>
    <row r="78">
      <c r="A78" s="4" t="inlineStr">
        <is>
          <t>Property and equipment (amortization), beginning balance</t>
        </is>
      </c>
      <c r="B78" s="5" t="n">
        <v>-78170</v>
      </c>
      <c r="C78" s="5" t="n">
        <v>-72828</v>
      </c>
    </row>
    <row r="79">
      <c r="A79" s="4" t="inlineStr">
        <is>
          <t>Disposals</t>
        </is>
      </c>
      <c r="B79" s="5" t="n">
        <v>0</v>
      </c>
      <c r="C79" s="5" t="n">
        <v>0</v>
      </c>
    </row>
    <row r="80">
      <c r="A80" s="4" t="inlineStr">
        <is>
          <t>Depreciation expense</t>
        </is>
      </c>
      <c r="B80" s="5" t="n">
        <v>4320</v>
      </c>
      <c r="C80" s="5" t="n">
        <v>5342</v>
      </c>
    </row>
    <row r="81">
      <c r="A81" s="4" t="inlineStr">
        <is>
          <t>Property and equipment (amortization), ending balance</t>
        </is>
      </c>
      <c r="B81" s="5" t="n">
        <v>-82490</v>
      </c>
      <c r="C81" s="5" t="n">
        <v>-78170</v>
      </c>
    </row>
    <row r="82">
      <c r="A82" s="4" t="inlineStr">
        <is>
          <t>Leasehold Improvements</t>
        </is>
      </c>
    </row>
    <row r="83">
      <c r="A83" s="3" t="inlineStr">
        <is>
          <t>Reconciliation of changes in property, plant and equipment [abstract]</t>
        </is>
      </c>
    </row>
    <row r="84">
      <c r="A84" s="4" t="inlineStr">
        <is>
          <t>Property and equipment (amortization), beginning balance</t>
        </is>
      </c>
      <c r="B84" s="5" t="n">
        <v>50109</v>
      </c>
    </row>
    <row r="85">
      <c r="A85" s="4" t="inlineStr">
        <is>
          <t>Property and equipment (amortization), ending balance</t>
        </is>
      </c>
      <c r="B85" s="5" t="n">
        <v>16426</v>
      </c>
      <c r="C85" s="5" t="n">
        <v>50109</v>
      </c>
    </row>
    <row r="86">
      <c r="A86" s="4" t="inlineStr">
        <is>
          <t>Leasehold Improvements | Cost</t>
        </is>
      </c>
    </row>
    <row r="87">
      <c r="A87" s="3" t="inlineStr">
        <is>
          <t>Reconciliation of changes in property, plant and equipment [abstract]</t>
        </is>
      </c>
    </row>
    <row r="88">
      <c r="A88" s="4" t="inlineStr">
        <is>
          <t>Property and equipment (amortization), beginning balance</t>
        </is>
      </c>
      <c r="B88" s="5" t="n">
        <v>498367</v>
      </c>
      <c r="C88" s="5" t="n">
        <v>498367</v>
      </c>
    </row>
    <row r="89">
      <c r="A89" s="4" t="inlineStr">
        <is>
          <t>Additions</t>
        </is>
      </c>
      <c r="B89" s="5" t="n">
        <v>0</v>
      </c>
      <c r="C89" s="5" t="n">
        <v>0</v>
      </c>
    </row>
    <row r="90">
      <c r="A90" s="4" t="inlineStr">
        <is>
          <t>Disposals</t>
        </is>
      </c>
      <c r="B90" s="5" t="n">
        <v>0</v>
      </c>
      <c r="C90" s="5" t="n">
        <v>0</v>
      </c>
    </row>
    <row r="91">
      <c r="A91" s="4" t="inlineStr">
        <is>
          <t>Property and equipment (amortization), ending balance</t>
        </is>
      </c>
      <c r="B91" s="5" t="n">
        <v>498367</v>
      </c>
      <c r="C91" s="5" t="n">
        <v>498367</v>
      </c>
    </row>
    <row r="92">
      <c r="A92" s="4" t="inlineStr">
        <is>
          <t>Leasehold Improvements | Amortization</t>
        </is>
      </c>
    </row>
    <row r="93">
      <c r="A93" s="3" t="inlineStr">
        <is>
          <t>Reconciliation of changes in property, plant and equipment [abstract]</t>
        </is>
      </c>
    </row>
    <row r="94">
      <c r="A94" s="4" t="inlineStr">
        <is>
          <t>Property and equipment (amortization), beginning balance</t>
        </is>
      </c>
      <c r="B94" s="5" t="n">
        <v>-448258</v>
      </c>
      <c r="C94" s="5" t="n">
        <v>-414623</v>
      </c>
    </row>
    <row r="95">
      <c r="A95" s="4" t="inlineStr">
        <is>
          <t>Disposals</t>
        </is>
      </c>
      <c r="B95" s="5" t="n">
        <v>0</v>
      </c>
      <c r="C95" s="5" t="n">
        <v>0</v>
      </c>
    </row>
    <row r="96">
      <c r="A96" s="4" t="inlineStr">
        <is>
          <t>Depreciation expense</t>
        </is>
      </c>
      <c r="B96" s="5" t="n">
        <v>33683</v>
      </c>
      <c r="C96" s="5" t="n">
        <v>33635</v>
      </c>
    </row>
    <row r="97">
      <c r="A97" s="4" t="inlineStr">
        <is>
          <t>Property and equipment (amortization), ending balance</t>
        </is>
      </c>
      <c r="B97" s="6" t="n">
        <v>-481941</v>
      </c>
      <c r="C97" s="6" t="n">
        <v>-4482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8" customWidth="1" min="2" max="2"/>
    <col width="28" customWidth="1" min="3" max="3"/>
    <col width="21" customWidth="1" min="4" max="4"/>
    <col width="21" customWidth="1" min="5" max="5"/>
  </cols>
  <sheetData>
    <row r="1">
      <c r="A1" s="1" t="inlineStr">
        <is>
          <t>Leases - Narrative (Details)</t>
        </is>
      </c>
      <c r="B1" s="2" t="inlineStr">
        <is>
          <t>12 Months Ended</t>
        </is>
      </c>
    </row>
    <row r="2">
      <c r="B2" s="2" t="inlineStr">
        <is>
          <t>Dec. 31, 2020CAD ($)renewal</t>
        </is>
      </c>
      <c r="C2" s="2" t="inlineStr">
        <is>
          <t>Dec. 31, 2020USD ($)renewal</t>
        </is>
      </c>
      <c r="D2" s="2" t="inlineStr">
        <is>
          <t>Dec. 31, 2019CAD ($)</t>
        </is>
      </c>
      <c r="E2" s="2" t="inlineStr">
        <is>
          <t>Dec. 31, 2018CAD ($)</t>
        </is>
      </c>
    </row>
    <row r="3">
      <c r="A3" s="3" t="inlineStr">
        <is>
          <t>Disclosure of quantitative information about right-of-use assets [line items]</t>
        </is>
      </c>
    </row>
    <row r="4">
      <c r="A4" s="4" t="inlineStr">
        <is>
          <t>Weighted average rate</t>
        </is>
      </c>
      <c r="B4" s="4" t="inlineStr">
        <is>
          <t>15.00%</t>
        </is>
      </c>
      <c r="C4" s="4" t="inlineStr">
        <is>
          <t>15.00%</t>
        </is>
      </c>
    </row>
    <row r="5">
      <c r="A5" s="4" t="inlineStr">
        <is>
          <t>Right-of-use assets</t>
        </is>
      </c>
      <c r="B5" s="6" t="n">
        <v>372468</v>
      </c>
      <c r="C5" s="6" t="n">
        <v>297373</v>
      </c>
      <c r="D5" s="6" t="n">
        <v>430713</v>
      </c>
      <c r="E5" s="6" t="n">
        <v>808025</v>
      </c>
    </row>
    <row r="6">
      <c r="A6" s="4" t="inlineStr">
        <is>
          <t>Number of extension options</t>
        </is>
      </c>
      <c r="B6" s="5" t="n">
        <v>1</v>
      </c>
      <c r="C6" s="5" t="n">
        <v>1</v>
      </c>
    </row>
    <row r="7">
      <c r="A7" s="4" t="inlineStr">
        <is>
          <t>Minimum</t>
        </is>
      </c>
    </row>
    <row r="8">
      <c r="A8" s="3" t="inlineStr">
        <is>
          <t>Disclosure of quantitative information about right-of-use assets [line items]</t>
        </is>
      </c>
    </row>
    <row r="9">
      <c r="A9" s="4" t="inlineStr">
        <is>
          <t>Lease term</t>
        </is>
      </c>
      <c r="B9" s="4" t="inlineStr">
        <is>
          <t>3 years</t>
        </is>
      </c>
    </row>
    <row r="10">
      <c r="A10" s="4" t="inlineStr">
        <is>
          <t>Maximum</t>
        </is>
      </c>
    </row>
    <row r="11">
      <c r="A11" s="3" t="inlineStr">
        <is>
          <t>Disclosure of quantitative information about right-of-use assets [line items]</t>
        </is>
      </c>
    </row>
    <row r="12">
      <c r="A12" s="4" t="inlineStr">
        <is>
          <t>Lease term</t>
        </is>
      </c>
      <c r="B1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55" customWidth="1" min="1" max="1"/>
    <col width="13" customWidth="1" min="2" max="2"/>
    <col width="13" customWidth="1" min="3" max="3"/>
    <col width="31" customWidth="1" min="4" max="4"/>
    <col width="23" customWidth="1" min="5" max="5"/>
    <col width="32" customWidth="1" min="6" max="6"/>
    <col width="23" customWidth="1" min="7" max="7"/>
    <col width="46" customWidth="1" min="8" max="8"/>
    <col width="38" customWidth="1" min="9" max="9"/>
    <col width="47" customWidth="1" min="10" max="10"/>
    <col width="18" customWidth="1" min="11" max="11"/>
    <col width="29" customWidth="1" min="12" max="12"/>
    <col width="48" customWidth="1" min="13" max="13"/>
    <col width="29" customWidth="1" min="14" max="14"/>
  </cols>
  <sheetData>
    <row r="1">
      <c r="A1" s="1" t="inlineStr">
        <is>
          <t>CONSOLIDATED STATEMENTS OF CHANGES IN EQUITY (DEFICIT)</t>
        </is>
      </c>
      <c r="B1" s="2" t="inlineStr">
        <is>
          <t>CAD ($)</t>
        </is>
      </c>
      <c r="C1" s="2" t="inlineStr">
        <is>
          <t>USD ($)</t>
        </is>
      </c>
      <c r="D1" s="2" t="inlineStr">
        <is>
          <t>At-the-market agreementCAD ($)</t>
        </is>
      </c>
      <c r="E1" s="2" t="inlineStr">
        <is>
          <t>Public OfferingCAD ($)</t>
        </is>
      </c>
      <c r="F1" s="2" t="inlineStr">
        <is>
          <t>Share Purchase AgreementCAD ($)</t>
        </is>
      </c>
      <c r="G1" s="2" t="inlineStr">
        <is>
          <t>Share Capital $CAD ($)</t>
        </is>
      </c>
      <c r="H1" s="2" t="inlineStr">
        <is>
          <t>Share Capital $At-the-market agreementCAD ($)</t>
        </is>
      </c>
      <c r="I1" s="2" t="inlineStr">
        <is>
          <t>Share Capital $Public OfferingCAD ($)</t>
        </is>
      </c>
      <c r="J1" s="2" t="inlineStr">
        <is>
          <t>Share Capital $Share Purchase AgreementCAD ($)</t>
        </is>
      </c>
      <c r="K1" s="2" t="inlineStr">
        <is>
          <t>Warrants $CAD ($)</t>
        </is>
      </c>
      <c r="L1" s="2" t="inlineStr">
        <is>
          <t>Contributed Surplus $CAD ($)</t>
        </is>
      </c>
      <c r="M1" s="2" t="inlineStr">
        <is>
          <t>Accumulated Other Comprehensive Income $CAD ($)</t>
        </is>
      </c>
      <c r="N1" s="2" t="inlineStr">
        <is>
          <t>Accumulated Deficit $CAD ($)</t>
        </is>
      </c>
    </row>
    <row r="2">
      <c r="A2" s="4" t="inlineStr">
        <is>
          <t>Equity at Dec. 31, 2017</t>
        </is>
      </c>
      <c r="B2" s="6" t="n">
        <v>8283846</v>
      </c>
      <c r="G2" s="6" t="n">
        <v>271710138</v>
      </c>
      <c r="K2" s="6" t="n">
        <v>3617900</v>
      </c>
      <c r="L2" s="6" t="n">
        <v>27028238</v>
      </c>
      <c r="M2" s="6" t="n">
        <v>373730</v>
      </c>
      <c r="N2" s="6" t="n">
        <v>-294446160</v>
      </c>
    </row>
    <row r="3">
      <c r="A3" s="4" t="inlineStr">
        <is>
          <t>Equity at Dec. 31, 2017</t>
        </is>
      </c>
      <c r="B3" s="5" t="n">
        <v>8283846</v>
      </c>
      <c r="G3" s="5" t="n">
        <v>271710138</v>
      </c>
      <c r="K3" s="5" t="n">
        <v>3617900</v>
      </c>
      <c r="L3" s="5" t="n">
        <v>27028238</v>
      </c>
      <c r="M3" s="5" t="n">
        <v>373730</v>
      </c>
      <c r="N3" s="5" t="n">
        <v>-294446160</v>
      </c>
    </row>
    <row r="4">
      <c r="A4" s="4" t="inlineStr">
        <is>
          <t>Net loss and other comprehensive income</t>
        </is>
      </c>
      <c r="B4" s="5" t="n">
        <v>-16803451</v>
      </c>
      <c r="M4" s="5" t="n">
        <v>233774</v>
      </c>
      <c r="N4" s="5" t="n">
        <v>-17037225</v>
      </c>
    </row>
    <row r="5">
      <c r="A5" s="4" t="inlineStr">
        <is>
          <t>Issued pursuant to incentive share award plan</t>
        </is>
      </c>
      <c r="B5" s="5" t="n">
        <v>0</v>
      </c>
      <c r="G5" s="5" t="n">
        <v>109751</v>
      </c>
      <c r="L5" s="5" t="n">
        <v>-109751</v>
      </c>
    </row>
    <row r="6">
      <c r="A6" s="4" t="inlineStr">
        <is>
          <t>Issued pursuant to stock option plan</t>
        </is>
      </c>
      <c r="B6" s="5" t="n">
        <v>123538</v>
      </c>
      <c r="G6" s="5" t="n">
        <v>197245</v>
      </c>
      <c r="L6" s="5" t="n">
        <v>-73707</v>
      </c>
    </row>
    <row r="7">
      <c r="A7" s="4" t="inlineStr">
        <is>
          <t>Issued</t>
        </is>
      </c>
      <c r="D7" s="6" t="n">
        <v>620010</v>
      </c>
      <c r="E7" s="6" t="n">
        <v>11606882</v>
      </c>
      <c r="F7" s="6" t="n">
        <v>3314097</v>
      </c>
      <c r="H7" s="6" t="n">
        <v>620010</v>
      </c>
      <c r="I7" s="6" t="n">
        <v>11606882</v>
      </c>
      <c r="J7" s="6" t="n">
        <v>3314097</v>
      </c>
    </row>
    <row r="8">
      <c r="A8" s="4" t="inlineStr">
        <is>
          <t>Issued pursuant to warrant agreement</t>
        </is>
      </c>
      <c r="B8" s="5" t="n">
        <v>1417</v>
      </c>
      <c r="C8" s="6" t="n">
        <v>-330</v>
      </c>
      <c r="G8" s="5" t="n">
        <v>1747</v>
      </c>
      <c r="K8" s="5" t="n">
        <v>-330</v>
      </c>
    </row>
    <row r="9">
      <c r="A9" s="4" t="inlineStr">
        <is>
          <t>Share-based compensation</t>
        </is>
      </c>
      <c r="B9" s="5" t="n">
        <v>1415833</v>
      </c>
      <c r="L9" s="5" t="n">
        <v>1415833</v>
      </c>
    </row>
    <row r="10">
      <c r="A10" s="4" t="inlineStr">
        <is>
          <t>Share issue costs</t>
        </is>
      </c>
      <c r="B10" s="5" t="n">
        <v>-2366809</v>
      </c>
      <c r="G10" s="5" t="n">
        <v>-2366809</v>
      </c>
    </row>
    <row r="11">
      <c r="A11" s="4" t="inlineStr">
        <is>
          <t>Equity at Dec. 31, 2018</t>
        </is>
      </c>
      <c r="B11" s="5" t="n">
        <v>6195363</v>
      </c>
      <c r="G11" s="5" t="n">
        <v>285193061</v>
      </c>
      <c r="K11" s="5" t="n">
        <v>3617570</v>
      </c>
      <c r="L11" s="5" t="n">
        <v>28260613</v>
      </c>
      <c r="M11" s="5" t="n">
        <v>607504</v>
      </c>
      <c r="N11" s="5" t="n">
        <v>-311483385</v>
      </c>
    </row>
    <row r="12">
      <c r="A12" s="4" t="inlineStr">
        <is>
          <t>Equity at Dec. 31, 2018</t>
        </is>
      </c>
      <c r="B12" s="5" t="n">
        <v>6195363</v>
      </c>
      <c r="G12" s="5" t="n">
        <v>285193061</v>
      </c>
      <c r="K12" s="5" t="n">
        <v>3617570</v>
      </c>
      <c r="L12" s="5" t="n">
        <v>28260613</v>
      </c>
      <c r="M12" s="5" t="n">
        <v>607504</v>
      </c>
      <c r="N12" s="5" t="n">
        <v>-311483385</v>
      </c>
    </row>
    <row r="13">
      <c r="A13" s="4" t="inlineStr">
        <is>
          <t>Net loss and other comprehensive income</t>
        </is>
      </c>
      <c r="B13" s="5" t="n">
        <v>-33266291</v>
      </c>
      <c r="M13" s="5" t="n">
        <v>-143403</v>
      </c>
      <c r="N13" s="5" t="n">
        <v>-33122888</v>
      </c>
    </row>
    <row r="14">
      <c r="A14" s="4" t="inlineStr">
        <is>
          <t>Issued pursuant to incentive share award plan</t>
        </is>
      </c>
      <c r="B14" s="5" t="n">
        <v>0</v>
      </c>
      <c r="G14" s="5" t="n">
        <v>391917</v>
      </c>
      <c r="L14" s="5" t="n">
        <v>-391917</v>
      </c>
    </row>
    <row r="15">
      <c r="A15" s="4" t="inlineStr">
        <is>
          <t>Issued</t>
        </is>
      </c>
      <c r="D15" s="5" t="n">
        <v>8476454</v>
      </c>
      <c r="E15" s="6" t="n">
        <v>3314429</v>
      </c>
      <c r="F15" s="6" t="n">
        <v>5403385</v>
      </c>
      <c r="H15" s="5" t="n">
        <v>8476454</v>
      </c>
      <c r="I15" s="6" t="n">
        <v>3314429</v>
      </c>
      <c r="J15" s="6" t="n">
        <v>5403385</v>
      </c>
    </row>
    <row r="16">
      <c r="A16" s="4" t="inlineStr">
        <is>
          <t>Issued pursuant to warrant agreement</t>
        </is>
      </c>
      <c r="B16" s="5" t="n">
        <v>9152869</v>
      </c>
      <c r="G16" s="5" t="n">
        <v>9152869</v>
      </c>
    </row>
    <row r="17">
      <c r="A17" s="4" t="inlineStr">
        <is>
          <t>Share-based compensation</t>
        </is>
      </c>
      <c r="B17" s="5" t="n">
        <v>1470153</v>
      </c>
      <c r="L17" s="5" t="n">
        <v>1470153</v>
      </c>
    </row>
    <row r="18">
      <c r="A18" s="4" t="inlineStr">
        <is>
          <t>Share issue costs</t>
        </is>
      </c>
      <c r="B18" s="5" t="n">
        <v>-854256</v>
      </c>
      <c r="G18" s="5" t="n">
        <v>-854256</v>
      </c>
    </row>
    <row r="19">
      <c r="A19" s="4" t="inlineStr">
        <is>
          <t>Equity at Dec. 31, 2019</t>
        </is>
      </c>
      <c r="B19" s="5" t="n">
        <v>-107894</v>
      </c>
      <c r="G19" s="5" t="n">
        <v>311077859</v>
      </c>
      <c r="K19" s="5" t="n">
        <v>3617570</v>
      </c>
      <c r="L19" s="5" t="n">
        <v>29338849</v>
      </c>
      <c r="M19" s="5" t="n">
        <v>464101</v>
      </c>
      <c r="N19" s="5" t="n">
        <v>-344606273</v>
      </c>
    </row>
    <row r="20">
      <c r="A20" s="4" t="inlineStr">
        <is>
          <t>Net loss and other comprehensive income</t>
        </is>
      </c>
      <c r="B20" s="5" t="n">
        <v>-22568933</v>
      </c>
      <c r="M20" s="5" t="n">
        <v>-63876</v>
      </c>
      <c r="N20" s="5" t="n">
        <v>-22505057</v>
      </c>
    </row>
    <row r="21">
      <c r="A21" s="4" t="inlineStr">
        <is>
          <t>Issued pursuant to incentive share award plan</t>
        </is>
      </c>
      <c r="B21" s="5" t="n">
        <v>0</v>
      </c>
      <c r="G21" s="5" t="n">
        <v>732367</v>
      </c>
      <c r="L21" s="5" t="n">
        <v>-732367</v>
      </c>
    </row>
    <row r="22">
      <c r="A22" s="4" t="inlineStr">
        <is>
          <t>Issued pursuant to stock option plan</t>
        </is>
      </c>
      <c r="B22" s="5" t="n">
        <v>241922</v>
      </c>
      <c r="G22" s="5" t="n">
        <v>385022</v>
      </c>
      <c r="L22" s="5" t="n">
        <v>-143100</v>
      </c>
    </row>
    <row r="23">
      <c r="A23" s="4" t="inlineStr">
        <is>
          <t>Issued</t>
        </is>
      </c>
      <c r="D23" s="6" t="n">
        <v>40037786</v>
      </c>
      <c r="H23" s="6" t="n">
        <v>40037786</v>
      </c>
    </row>
    <row r="24">
      <c r="A24" s="4" t="inlineStr">
        <is>
          <t>Issued pursuant to warrant agreement</t>
        </is>
      </c>
      <c r="B24" s="5" t="n">
        <v>6332778</v>
      </c>
      <c r="G24" s="5" t="n">
        <v>6332778</v>
      </c>
    </row>
    <row r="25">
      <c r="A25" s="4" t="inlineStr">
        <is>
          <t>Share-based compensation</t>
        </is>
      </c>
      <c r="B25" s="5" t="n">
        <v>2558974</v>
      </c>
      <c r="L25" s="5" t="n">
        <v>2558974</v>
      </c>
    </row>
    <row r="26">
      <c r="A26" s="4" t="inlineStr">
        <is>
          <t>Share issue costs</t>
        </is>
      </c>
      <c r="B26" s="5" t="n">
        <v>-1741640</v>
      </c>
      <c r="G26" s="5" t="n">
        <v>-1741640</v>
      </c>
    </row>
    <row r="27">
      <c r="A27" s="4" t="inlineStr">
        <is>
          <t>Equity at Dec. 31, 2020</t>
        </is>
      </c>
      <c r="B27" s="6" t="n">
        <v>24752993</v>
      </c>
      <c r="G27" s="6" t="n">
        <v>356824172</v>
      </c>
      <c r="K27" s="6" t="n">
        <v>3617570</v>
      </c>
      <c r="L27" s="6" t="n">
        <v>31022356</v>
      </c>
      <c r="M27" s="6" t="n">
        <v>400225</v>
      </c>
      <c r="N27" s="6" t="n">
        <v>-367111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Leases - Right-of-use Assets and Lease Liabilities (Details)</t>
        </is>
      </c>
      <c r="B1" s="2" t="inlineStr">
        <is>
          <t>12 Months Ended</t>
        </is>
      </c>
    </row>
    <row r="2">
      <c r="B2" s="2" t="inlineStr">
        <is>
          <t>Dec. 31, 2020CAD ($)</t>
        </is>
      </c>
      <c r="C2" s="2" t="inlineStr">
        <is>
          <t>Dec. 31, 2020USD ($)</t>
        </is>
      </c>
      <c r="D2" s="2" t="inlineStr">
        <is>
          <t>Dec. 31, 2019CAD ($)</t>
        </is>
      </c>
      <c r="E2" s="2" t="inlineStr">
        <is>
          <t>Dec. 31, 2018CAD ($)</t>
        </is>
      </c>
    </row>
    <row r="3">
      <c r="A3" s="3" t="inlineStr">
        <is>
          <t>Presentation of leases for lessee [abstract]</t>
        </is>
      </c>
    </row>
    <row r="4">
      <c r="A4" s="4" t="inlineStr">
        <is>
          <t>Right-of-use assets, beginning balance</t>
        </is>
      </c>
      <c r="B4" s="6" t="n">
        <v>430713</v>
      </c>
      <c r="D4" s="6" t="n">
        <v>808025</v>
      </c>
    </row>
    <row r="5">
      <c r="A5" s="4" t="inlineStr">
        <is>
          <t>Depreciation expense</t>
        </is>
      </c>
      <c r="B5" s="5" t="n">
        <v>-357230</v>
      </c>
      <c r="D5" s="5" t="n">
        <v>-362592</v>
      </c>
      <c r="E5" s="6" t="n">
        <v>0</v>
      </c>
    </row>
    <row r="6">
      <c r="A6" s="4" t="inlineStr">
        <is>
          <t>Foreign exchange impact</t>
        </is>
      </c>
      <c r="B6" s="5" t="n">
        <v>1612</v>
      </c>
      <c r="D6" s="5" t="n">
        <v>-14720</v>
      </c>
    </row>
    <row r="7">
      <c r="A7" s="4" t="inlineStr">
        <is>
          <t>Right-of-use assets, ending balance</t>
        </is>
      </c>
      <c r="B7" s="5" t="n">
        <v>372468</v>
      </c>
      <c r="C7" s="6" t="n">
        <v>297373</v>
      </c>
      <c r="D7" s="5" t="n">
        <v>430713</v>
      </c>
      <c r="E7" s="5" t="n">
        <v>808025</v>
      </c>
    </row>
    <row r="8">
      <c r="A8" s="4" t="inlineStr">
        <is>
          <t>Additions to right-of-use assets</t>
        </is>
      </c>
      <c r="C8" s="5" t="n">
        <v>297373</v>
      </c>
    </row>
    <row r="9">
      <c r="A9" s="4" t="inlineStr">
        <is>
          <t>Lease liabilities, beginning balance</t>
        </is>
      </c>
      <c r="B9" s="5" t="n">
        <v>506275</v>
      </c>
      <c r="D9" s="5" t="n">
        <v>882437</v>
      </c>
    </row>
    <row r="10">
      <c r="A10" s="4" t="inlineStr">
        <is>
          <t>Additions</t>
        </is>
      </c>
      <c r="C10" s="6" t="n">
        <v>297373</v>
      </c>
    </row>
    <row r="11">
      <c r="A11" s="4" t="inlineStr">
        <is>
          <t>Payment of lease liabilities</t>
        </is>
      </c>
      <c r="B11" s="5" t="n">
        <v>-460724</v>
      </c>
      <c r="D11" s="5" t="n">
        <v>-447497</v>
      </c>
      <c r="E11" s="5" t="n">
        <v>0</v>
      </c>
    </row>
    <row r="12">
      <c r="A12" s="4" t="inlineStr">
        <is>
          <t>Interest expense on lease liabilities</t>
        </is>
      </c>
      <c r="B12" s="5" t="n">
        <v>68526</v>
      </c>
      <c r="D12" s="5" t="n">
        <v>94817</v>
      </c>
      <c r="E12" s="5" t="n">
        <v>0</v>
      </c>
    </row>
    <row r="13">
      <c r="A13" s="4" t="inlineStr">
        <is>
          <t>Foreign exchange impact</t>
        </is>
      </c>
      <c r="B13" s="5" t="n">
        <v>-9391</v>
      </c>
      <c r="D13" s="5" t="n">
        <v>-23482</v>
      </c>
    </row>
    <row r="14">
      <c r="A14" s="4" t="inlineStr">
        <is>
          <t>Lease liabilities, ending balance</t>
        </is>
      </c>
      <c r="B14" s="6" t="n">
        <v>402059</v>
      </c>
      <c r="D14" s="6" t="n">
        <v>506275</v>
      </c>
      <c r="E14" s="6" t="n">
        <v>882437</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 Total Undiscounted Lease Liability (Details)</t>
        </is>
      </c>
      <c r="B1" s="2" t="inlineStr">
        <is>
          <t>Dec. 31, 2020CAD ($)</t>
        </is>
      </c>
    </row>
    <row r="2">
      <c r="A2" s="3" t="inlineStr">
        <is>
          <t>Disclosure of maturity analysis of operating lease payments [line items]</t>
        </is>
      </c>
    </row>
    <row r="3">
      <c r="A3" s="4" t="inlineStr">
        <is>
          <t>Total undiscounted lease liability</t>
        </is>
      </c>
      <c r="B3" s="6" t="n">
        <v>458512</v>
      </c>
    </row>
    <row r="4">
      <c r="A4" s="4" t="inlineStr">
        <is>
          <t>Less than one year</t>
        </is>
      </c>
    </row>
    <row r="5">
      <c r="A5" s="3" t="inlineStr">
        <is>
          <t>Disclosure of maturity analysis of operating lease payments [line items]</t>
        </is>
      </c>
    </row>
    <row r="6">
      <c r="A6" s="4" t="inlineStr">
        <is>
          <t>Total undiscounted lease liability</t>
        </is>
      </c>
      <c r="B6" s="5" t="n">
        <v>286509</v>
      </c>
    </row>
    <row r="7">
      <c r="A7" s="4" t="inlineStr">
        <is>
          <t>One to five years</t>
        </is>
      </c>
    </row>
    <row r="8">
      <c r="A8" s="3" t="inlineStr">
        <is>
          <t>Disclosure of maturity analysis of operating lease payments [line items]</t>
        </is>
      </c>
    </row>
    <row r="9">
      <c r="A9" s="4" t="inlineStr">
        <is>
          <t>Total undiscounted lease liability</t>
        </is>
      </c>
      <c r="B9" s="5" t="n">
        <v>172003</v>
      </c>
    </row>
    <row r="10">
      <c r="A10" s="4" t="inlineStr">
        <is>
          <t>More than five years</t>
        </is>
      </c>
    </row>
    <row r="11">
      <c r="A11" s="3" t="inlineStr">
        <is>
          <t>Disclosure of maturity analysis of operating lease payments [line items]</t>
        </is>
      </c>
    </row>
    <row r="12">
      <c r="A12" s="4" t="inlineStr">
        <is>
          <t>Total undiscounted lease liability</t>
        </is>
      </c>
      <c r="B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Warrant Derivative - Narrative (Details) - USD ($)</t>
        </is>
      </c>
      <c r="B1" s="2" t="inlineStr">
        <is>
          <t>Aug. 16, 2019</t>
        </is>
      </c>
      <c r="C1" s="2" t="inlineStr">
        <is>
          <t>Dec. 31, 2020</t>
        </is>
      </c>
      <c r="D1" s="2" t="inlineStr">
        <is>
          <t>Dec. 31, 2019</t>
        </is>
      </c>
    </row>
    <row r="2">
      <c r="A2" s="3" t="inlineStr">
        <is>
          <t>Disclosure of fair value measurement of liabilities [line items]</t>
        </is>
      </c>
    </row>
    <row r="3">
      <c r="A3" s="4" t="inlineStr">
        <is>
          <t>Gross proceeds from warrant exercises</t>
        </is>
      </c>
      <c r="C3" s="6" t="n">
        <v>1276532</v>
      </c>
      <c r="D3" s="6" t="n">
        <v>2642082</v>
      </c>
    </row>
    <row r="4">
      <c r="A4" s="4" t="inlineStr">
        <is>
          <t>Shares Under Warrant Derivative Agreement</t>
        </is>
      </c>
    </row>
    <row r="5">
      <c r="A5" s="3" t="inlineStr">
        <is>
          <t>Disclosure of fair value measurement of liabilities [line items]</t>
        </is>
      </c>
    </row>
    <row r="6">
      <c r="A6" s="4" t="inlineStr">
        <is>
          <t>Issued (shares)</t>
        </is>
      </c>
      <c r="B6" s="5" t="n">
        <v>4619773</v>
      </c>
    </row>
    <row r="7">
      <c r="A7" s="4" t="inlineStr">
        <is>
          <t>Purchase price (cad and usd per share)</t>
        </is>
      </c>
      <c r="B7" s="7" t="n">
        <v>0.8100000000000001</v>
      </c>
    </row>
    <row r="8">
      <c r="A8" s="4" t="inlineStr">
        <is>
          <t>Gross proceeds from common shares</t>
        </is>
      </c>
      <c r="B8" s="6" t="n">
        <v>3742016</v>
      </c>
    </row>
    <row r="9">
      <c r="A9" s="4" t="inlineStr">
        <is>
          <t>Number of common shares issuable per warrant (shares)</t>
        </is>
      </c>
      <c r="B9" s="5" t="n">
        <v>1</v>
      </c>
    </row>
    <row r="10">
      <c r="A10" s="4" t="inlineStr">
        <is>
          <t>Warrants | Shares Under Warrant Derivative Agreement</t>
        </is>
      </c>
    </row>
    <row r="11">
      <c r="A11" s="3" t="inlineStr">
        <is>
          <t>Disclosure of fair value measurement of liabilities [line items]</t>
        </is>
      </c>
    </row>
    <row r="12">
      <c r="A12" s="4" t="inlineStr">
        <is>
          <t>Purchase price (cad and usd per share)</t>
        </is>
      </c>
      <c r="B12" s="7" t="n">
        <v>0.27</v>
      </c>
    </row>
    <row r="13">
      <c r="A13" s="4" t="inlineStr">
        <is>
          <t>Common shares per unit (shares)</t>
        </is>
      </c>
      <c r="B13" s="5" t="n">
        <v>1</v>
      </c>
    </row>
    <row r="14">
      <c r="A14" s="4" t="inlineStr">
        <is>
          <t>Exercise price (usd per share)</t>
        </is>
      </c>
      <c r="B14" s="7" t="n">
        <v>0.9</v>
      </c>
    </row>
    <row r="15">
      <c r="A15" s="4" t="inlineStr">
        <is>
          <t>Exercise price (usd per share)</t>
        </is>
      </c>
      <c r="B15" s="8" t="n">
        <v>0.9</v>
      </c>
    </row>
    <row r="16">
      <c r="A16" s="4" t="inlineStr">
        <is>
          <t>Shares | Shares Under Warrant Derivative Agreement</t>
        </is>
      </c>
    </row>
    <row r="17">
      <c r="A17" s="3" t="inlineStr">
        <is>
          <t>Disclosure of fair value measurement of liabilities [line items]</t>
        </is>
      </c>
    </row>
    <row r="18">
      <c r="A18" s="4" t="inlineStr">
        <is>
          <t>Issued (shares)</t>
        </is>
      </c>
      <c r="C18" s="5" t="n">
        <v>1418369</v>
      </c>
      <c r="D18" s="5" t="n">
        <v>2935647</v>
      </c>
    </row>
    <row r="19">
      <c r="A19" s="4" t="inlineStr">
        <is>
          <t>Purchase price (cad and usd per share)</t>
        </is>
      </c>
      <c r="B19" s="7" t="n">
        <v>0.54</v>
      </c>
    </row>
    <row r="20">
      <c r="A20" s="4" t="inlineStr">
        <is>
          <t>Common shares per unit (shares)</t>
        </is>
      </c>
      <c r="B20"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 Derivative - Reconciliation of Change in Fair Value of Warrant Derivative (Details) - CAD ($)</t>
        </is>
      </c>
      <c r="B1" s="2" t="inlineStr">
        <is>
          <t>4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Fair Value of Warrant Derivative $</t>
        </is>
      </c>
    </row>
    <row r="4">
      <c r="A4" s="4" t="inlineStr">
        <is>
          <t>Issued, beginning balance</t>
        </is>
      </c>
      <c r="C4" s="6" t="n">
        <v>3617570</v>
      </c>
      <c r="D4" s="6" t="n">
        <v>3617570</v>
      </c>
      <c r="E4" s="6" t="n">
        <v>3617900</v>
      </c>
    </row>
    <row r="5">
      <c r="A5" s="4" t="inlineStr">
        <is>
          <t>Change in fair value</t>
        </is>
      </c>
      <c r="C5" s="5" t="n">
        <v>3491928</v>
      </c>
      <c r="D5" s="5" t="n">
        <v>-12608808</v>
      </c>
      <c r="E5" s="5" t="n">
        <v>0</v>
      </c>
    </row>
    <row r="6">
      <c r="A6" s="4" t="inlineStr">
        <is>
          <t>Foreign exchange impact</t>
        </is>
      </c>
      <c r="C6" s="5" t="n">
        <v>-9391</v>
      </c>
      <c r="D6" s="5" t="n">
        <v>-23482</v>
      </c>
    </row>
    <row r="7">
      <c r="A7" s="4" t="inlineStr">
        <is>
          <t>Issued, ending balance</t>
        </is>
      </c>
      <c r="B7" s="6" t="n">
        <v>3617570</v>
      </c>
      <c r="C7" s="6" t="n">
        <v>3617570</v>
      </c>
      <c r="D7" s="6" t="n">
        <v>3617570</v>
      </c>
      <c r="E7" s="6" t="n">
        <v>3617570</v>
      </c>
    </row>
    <row r="8">
      <c r="A8" s="4" t="inlineStr">
        <is>
          <t>Warrants</t>
        </is>
      </c>
    </row>
    <row r="9">
      <c r="A9" s="3" t="inlineStr">
        <is>
          <t>Number of Warrants Outstanding</t>
        </is>
      </c>
    </row>
    <row r="10">
      <c r="A10" s="4" t="inlineStr">
        <is>
          <t>Issued, beginning balance (shares)</t>
        </is>
      </c>
      <c r="B10" s="5" t="n">
        <v>4619773</v>
      </c>
      <c r="C10" s="5" t="n">
        <v>1684126</v>
      </c>
    </row>
    <row r="11">
      <c r="A11" s="4" t="inlineStr">
        <is>
          <t>Exercised (shares)</t>
        </is>
      </c>
      <c r="C11" s="5" t="n">
        <v>-1418369</v>
      </c>
      <c r="D11" s="5" t="n">
        <v>-2935647</v>
      </c>
    </row>
    <row r="12">
      <c r="A12" s="4" t="inlineStr">
        <is>
          <t>Issued, ending balance (shares)</t>
        </is>
      </c>
      <c r="B12" s="5" t="n">
        <v>1684126</v>
      </c>
      <c r="C12" s="5" t="n">
        <v>265757</v>
      </c>
      <c r="D12" s="5" t="n">
        <v>1684126</v>
      </c>
    </row>
    <row r="13">
      <c r="A13" s="3" t="inlineStr">
        <is>
          <t>Fair Value of Warrant Derivative $</t>
        </is>
      </c>
    </row>
    <row r="14">
      <c r="A14" s="4" t="inlineStr">
        <is>
          <t>Issued, beginning balance</t>
        </is>
      </c>
      <c r="B14" s="6" t="n">
        <v>1657214</v>
      </c>
      <c r="C14" s="6" t="n">
        <v>8508764</v>
      </c>
    </row>
    <row r="15">
      <c r="A15" s="4" t="inlineStr">
        <is>
          <t>Exercised</t>
        </is>
      </c>
      <c r="C15" s="5" t="n">
        <v>-4636317</v>
      </c>
      <c r="D15" s="6" t="n">
        <v>-5687003</v>
      </c>
    </row>
    <row r="16">
      <c r="A16" s="4" t="inlineStr">
        <is>
          <t>Change in fair value</t>
        </is>
      </c>
      <c r="B16" s="5" t="n">
        <v>12608808</v>
      </c>
      <c r="C16" s="5" t="n">
        <v>-3491928</v>
      </c>
    </row>
    <row r="17">
      <c r="A17" s="4" t="inlineStr">
        <is>
          <t>Foreign exchange impact</t>
        </is>
      </c>
      <c r="B17" s="5" t="n">
        <v>-70255</v>
      </c>
      <c r="C17" s="5" t="n">
        <v>150709</v>
      </c>
    </row>
    <row r="18">
      <c r="A18" s="4" t="inlineStr">
        <is>
          <t>Issued, ending balance</t>
        </is>
      </c>
      <c r="B18" s="6" t="n">
        <v>8508764</v>
      </c>
      <c r="C18" s="6" t="n">
        <v>531228</v>
      </c>
      <c r="D18" s="6" t="n">
        <v>850876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18" customWidth="1" min="4" max="4"/>
  </cols>
  <sheetData>
    <row r="1">
      <c r="A1" s="1" t="inlineStr">
        <is>
          <t>Warrant Derivative - Summary of Assumptions Used in the Black Scholes Option Pricing Model for Warrants (Details)</t>
        </is>
      </c>
      <c r="B1" s="2" t="inlineStr">
        <is>
          <t>12 Months Ended</t>
        </is>
      </c>
    </row>
    <row r="2">
      <c r="B2" s="2" t="inlineStr">
        <is>
          <t>Dec. 31, 2020year$ / shares</t>
        </is>
      </c>
      <c r="C2" s="2" t="inlineStr">
        <is>
          <t>Dec. 31, 2019year$ / shares</t>
        </is>
      </c>
      <c r="D2" s="2" t="inlineStr">
        <is>
          <t>Dec. 31, 2018year</t>
        </is>
      </c>
    </row>
    <row r="3">
      <c r="A3" s="3" t="inlineStr">
        <is>
          <t>Disclosure of fair value measurement of liabilities [line items]</t>
        </is>
      </c>
    </row>
    <row r="4">
      <c r="A4" s="4" t="inlineStr">
        <is>
          <t>Risk-free interest rate</t>
        </is>
      </c>
      <c r="B4" s="4" t="inlineStr">
        <is>
          <t>0.34%</t>
        </is>
      </c>
      <c r="C4" s="4" t="inlineStr">
        <is>
          <t>1.62%</t>
        </is>
      </c>
      <c r="D4" s="4" t="inlineStr">
        <is>
          <t>2.02%</t>
        </is>
      </c>
    </row>
    <row r="5">
      <c r="A5" s="4" t="inlineStr">
        <is>
          <t>Expected hold period to exercise | year</t>
        </is>
      </c>
      <c r="B5" s="5" t="n">
        <v>3</v>
      </c>
      <c r="C5" s="5" t="n">
        <v>3</v>
      </c>
      <c r="D5" s="5" t="n">
        <v>3</v>
      </c>
    </row>
    <row r="6">
      <c r="A6" s="4" t="inlineStr">
        <is>
          <t>Expected share price volatility</t>
        </is>
      </c>
      <c r="B6" s="4" t="inlineStr">
        <is>
          <t>110.82%</t>
        </is>
      </c>
      <c r="C6" s="4" t="inlineStr">
        <is>
          <t>97.90%</t>
        </is>
      </c>
      <c r="D6" s="4" t="inlineStr">
        <is>
          <t>81.15%</t>
        </is>
      </c>
    </row>
    <row r="7">
      <c r="A7" s="4" t="inlineStr">
        <is>
          <t>Warrants</t>
        </is>
      </c>
    </row>
    <row r="8">
      <c r="A8" s="3" t="inlineStr">
        <is>
          <t>Disclosure of fair value measurement of liabilities [line items]</t>
        </is>
      </c>
    </row>
    <row r="9">
      <c r="A9" s="4" t="inlineStr">
        <is>
          <t>Fair value per warrant (usd per share) | $ / shares</t>
        </is>
      </c>
      <c r="B9" s="7" t="n">
        <v>1.57</v>
      </c>
      <c r="C9" s="7" t="n">
        <v>3.89</v>
      </c>
    </row>
    <row r="10">
      <c r="A10" s="4" t="inlineStr">
        <is>
          <t>Underlying share price (usd per share) | $ / shares</t>
        </is>
      </c>
      <c r="B10" s="7" t="n">
        <v>2.38</v>
      </c>
      <c r="C10" s="7" t="n">
        <v>4.76</v>
      </c>
    </row>
    <row r="11">
      <c r="A11" s="4" t="inlineStr">
        <is>
          <t>Risk-free interest rate</t>
        </is>
      </c>
      <c r="B11" s="4" t="inlineStr">
        <is>
          <t>0.10%</t>
        </is>
      </c>
      <c r="C11" s="4" t="inlineStr">
        <is>
          <t>1.59%</t>
        </is>
      </c>
    </row>
    <row r="12">
      <c r="A12" s="4" t="inlineStr">
        <is>
          <t>Expected hold period to exercise | year</t>
        </is>
      </c>
      <c r="B12" s="5" t="n">
        <v>1</v>
      </c>
      <c r="C12" s="5" t="n">
        <v>1</v>
      </c>
    </row>
    <row r="13">
      <c r="A13" s="4" t="inlineStr">
        <is>
          <t>Expected share price volatility</t>
        </is>
      </c>
      <c r="B13" s="4" t="inlineStr">
        <is>
          <t>90.00%</t>
        </is>
      </c>
      <c r="C13" s="4" t="inlineStr">
        <is>
          <t>90.00%</t>
        </is>
      </c>
    </row>
    <row r="14">
      <c r="A14" s="4" t="inlineStr">
        <is>
          <t>Expected dividend yield</t>
        </is>
      </c>
      <c r="B14" s="4" t="inlineStr">
        <is>
          <t>0.00%</t>
        </is>
      </c>
      <c r="C14" s="4" t="inlineStr">
        <is>
          <t>0.00%</t>
        </is>
      </c>
    </row>
    <row r="15">
      <c r="A15" s="4" t="inlineStr">
        <is>
          <t>Dividend Yield, Percent</t>
        </is>
      </c>
      <c r="B15" s="4" t="inlineStr">
        <is>
          <t>0.00%</t>
        </is>
      </c>
      <c r="C15"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hare Capital - Share Consolidation Narrative (Details)</t>
        </is>
      </c>
      <c r="B1" s="2" t="inlineStr">
        <is>
          <t>May 22, 2018shares</t>
        </is>
      </c>
    </row>
    <row r="2">
      <c r="A2" s="3" t="inlineStr">
        <is>
          <t>Disclosure of Share Capital, Reserves And Other Equity Interest [Abstract]</t>
        </is>
      </c>
    </row>
    <row r="3">
      <c r="A3" s="4" t="inlineStr">
        <is>
          <t>Number of pre-consolidation shares called by post-consolidation shares (in shares)</t>
        </is>
      </c>
      <c r="B3" s="9" t="n">
        <v>9.5</v>
      </c>
    </row>
    <row r="4">
      <c r="A4" s="4" t="inlineStr">
        <is>
          <t>Number of post-consolidation shares for each pre-consolidation share (in shares)</t>
        </is>
      </c>
      <c r="B4" s="5" t="n">
        <v>1</v>
      </c>
    </row>
    <row r="5">
      <c r="A5" s="4" t="inlineStr">
        <is>
          <t>Stock conversion ratio</t>
        </is>
      </c>
      <c r="B5" s="10" t="n">
        <v>0.105263157894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 Schedule of Share Capital (Details) - CAD ($)</t>
        </is>
      </c>
      <c r="B1" s="2" t="inlineStr">
        <is>
          <t>Aug. 16, 2019</t>
        </is>
      </c>
      <c r="C1" s="2" t="inlineStr">
        <is>
          <t>Jun. 05, 2018</t>
        </is>
      </c>
      <c r="D1" s="2" t="inlineStr">
        <is>
          <t>Jun. 01, 2017</t>
        </is>
      </c>
      <c r="E1" s="2" t="inlineStr">
        <is>
          <t>May 21, 2018</t>
        </is>
      </c>
      <c r="F1" s="2" t="inlineStr">
        <is>
          <t>Dec. 31, 2018</t>
        </is>
      </c>
      <c r="G1" s="2" t="inlineStr">
        <is>
          <t>Dec. 31, 2020</t>
        </is>
      </c>
      <c r="H1" s="2" t="inlineStr">
        <is>
          <t>Dec. 31, 2019</t>
        </is>
      </c>
      <c r="I1" s="2" t="inlineStr">
        <is>
          <t>Dec. 31, 2018</t>
        </is>
      </c>
    </row>
    <row r="2">
      <c r="A2" s="3" t="inlineStr">
        <is>
          <t>Disclosure of classes of share capital [line items]</t>
        </is>
      </c>
    </row>
    <row r="3">
      <c r="A3" s="4" t="inlineStr">
        <is>
          <t>Share capital issued, beginning (shares)</t>
        </is>
      </c>
      <c r="G3" s="5" t="n">
        <v>32198453</v>
      </c>
    </row>
    <row r="4">
      <c r="A4" s="4" t="inlineStr">
        <is>
          <t>Share capital issued ending (shares)</t>
        </is>
      </c>
      <c r="H4" s="5" t="n">
        <v>32198453</v>
      </c>
    </row>
    <row r="5">
      <c r="A5" s="4" t="inlineStr">
        <is>
          <t>Equity</t>
        </is>
      </c>
      <c r="F5" s="6" t="n">
        <v>6195363</v>
      </c>
      <c r="G5" s="6" t="n">
        <v>24752993</v>
      </c>
      <c r="H5" s="6" t="n">
        <v>-107894</v>
      </c>
      <c r="I5" s="6" t="n">
        <v>6195363</v>
      </c>
    </row>
    <row r="6">
      <c r="A6" s="4" t="inlineStr">
        <is>
          <t>Share issue costs</t>
        </is>
      </c>
      <c r="G6" s="5" t="n">
        <v>-1741640</v>
      </c>
      <c r="H6" s="5" t="n">
        <v>-854256</v>
      </c>
      <c r="I6" s="5" t="n">
        <v>-2366809</v>
      </c>
    </row>
    <row r="7">
      <c r="A7" s="4" t="inlineStr">
        <is>
          <t>Equity</t>
        </is>
      </c>
      <c r="E7" s="6" t="n">
        <v>8283846</v>
      </c>
      <c r="G7" s="5" t="n">
        <v>-107894</v>
      </c>
      <c r="H7" s="5" t="n">
        <v>6195363</v>
      </c>
      <c r="I7" s="5" t="n">
        <v>8283846</v>
      </c>
    </row>
    <row r="8">
      <c r="A8" s="4" t="inlineStr">
        <is>
          <t>At-the-market agreement</t>
        </is>
      </c>
    </row>
    <row r="9">
      <c r="A9" s="3" t="inlineStr">
        <is>
          <t>Disclosure of classes of share capital [line items]</t>
        </is>
      </c>
    </row>
    <row r="10">
      <c r="A10" s="4" t="inlineStr">
        <is>
          <t>Issued shares</t>
        </is>
      </c>
      <c r="G10" s="6" t="n">
        <v>40037786</v>
      </c>
      <c r="H10" s="5" t="n">
        <v>8476454</v>
      </c>
      <c r="I10" s="5" t="n">
        <v>620010</v>
      </c>
    </row>
    <row r="11">
      <c r="A11" s="4" t="inlineStr">
        <is>
          <t>Public Offering</t>
        </is>
      </c>
    </row>
    <row r="12">
      <c r="A12" s="3" t="inlineStr">
        <is>
          <t>Disclosure of classes of share capital [line items]</t>
        </is>
      </c>
    </row>
    <row r="13">
      <c r="A13" s="4" t="inlineStr">
        <is>
          <t>Issued (shares)</t>
        </is>
      </c>
      <c r="C13" s="5" t="n">
        <v>1532278</v>
      </c>
    </row>
    <row r="14">
      <c r="A14" s="4" t="inlineStr">
        <is>
          <t>Issued shares</t>
        </is>
      </c>
      <c r="H14" s="6" t="n">
        <v>3314429</v>
      </c>
      <c r="I14" s="6" t="n">
        <v>11606882</v>
      </c>
    </row>
    <row r="15">
      <c r="A15" s="4" t="inlineStr">
        <is>
          <t>Share issue costs</t>
        </is>
      </c>
      <c r="C15" s="6" t="n">
        <v>-1418356</v>
      </c>
    </row>
    <row r="16">
      <c r="A16" s="4" t="inlineStr">
        <is>
          <t>Warrant Derivatives</t>
        </is>
      </c>
    </row>
    <row r="17">
      <c r="A17" s="3" t="inlineStr">
        <is>
          <t>Disclosure of classes of share capital [line items]</t>
        </is>
      </c>
    </row>
    <row r="18">
      <c r="A18" s="4" t="inlineStr">
        <is>
          <t>Issued (shares)</t>
        </is>
      </c>
      <c r="B18" s="5" t="n">
        <v>4619773</v>
      </c>
    </row>
    <row r="19">
      <c r="A19" s="4" t="inlineStr">
        <is>
          <t>Share issue costs</t>
        </is>
      </c>
      <c r="B19" s="6" t="n">
        <v>-699427</v>
      </c>
    </row>
    <row r="20">
      <c r="A20" s="4" t="inlineStr">
        <is>
          <t>Equity Warrants</t>
        </is>
      </c>
    </row>
    <row r="21">
      <c r="A21" s="3" t="inlineStr">
        <is>
          <t>Disclosure of classes of share capital [line items]</t>
        </is>
      </c>
    </row>
    <row r="22">
      <c r="A22" s="4" t="inlineStr">
        <is>
          <t>Issued (shares)</t>
        </is>
      </c>
      <c r="D22" s="5" t="n">
        <v>16445000</v>
      </c>
    </row>
    <row r="23">
      <c r="A23" s="4" t="inlineStr">
        <is>
          <t>Shares</t>
        </is>
      </c>
    </row>
    <row r="24">
      <c r="A24" s="3" t="inlineStr">
        <is>
          <t>Disclosure of classes of share capital [line items]</t>
        </is>
      </c>
    </row>
    <row r="25">
      <c r="A25" s="4" t="inlineStr">
        <is>
          <t>Share capital issued, beginning (shares)</t>
        </is>
      </c>
      <c r="F25" s="5" t="n">
        <v>14988995</v>
      </c>
      <c r="G25" s="5" t="n">
        <v>32198453</v>
      </c>
      <c r="H25" s="5" t="n">
        <v>17399749</v>
      </c>
    </row>
    <row r="26">
      <c r="A26" s="4" t="inlineStr">
        <is>
          <t>Share capital issued ending (shares)</t>
        </is>
      </c>
      <c r="F26" s="5" t="n">
        <v>17399749</v>
      </c>
      <c r="G26" s="5" t="n">
        <v>46166980</v>
      </c>
      <c r="H26" s="5" t="n">
        <v>32198453</v>
      </c>
      <c r="I26" s="5" t="n">
        <v>17399749</v>
      </c>
    </row>
    <row r="27">
      <c r="A27" s="4" t="inlineStr">
        <is>
          <t>Equity</t>
        </is>
      </c>
      <c r="F27" s="6" t="n">
        <v>285193061</v>
      </c>
      <c r="G27" s="6" t="n">
        <v>356824172</v>
      </c>
      <c r="H27" s="6" t="n">
        <v>311077859</v>
      </c>
      <c r="I27" s="6" t="n">
        <v>285193061</v>
      </c>
    </row>
    <row r="28">
      <c r="A28" s="4" t="inlineStr">
        <is>
          <t>Share issue costs</t>
        </is>
      </c>
      <c r="F28" s="5" t="n">
        <v>-2333474</v>
      </c>
      <c r="G28" s="5" t="n">
        <v>-1741640</v>
      </c>
      <c r="H28" s="5" t="n">
        <v>-854256</v>
      </c>
    </row>
    <row r="29">
      <c r="A29" s="4" t="inlineStr">
        <is>
          <t>Equity</t>
        </is>
      </c>
      <c r="F29" s="6" t="n">
        <v>272268722</v>
      </c>
      <c r="G29" s="6" t="n">
        <v>311077859</v>
      </c>
      <c r="H29" s="6" t="n">
        <v>285193061</v>
      </c>
    </row>
    <row r="30">
      <c r="A30" s="4" t="inlineStr">
        <is>
          <t>Shares | Incentive award plan</t>
        </is>
      </c>
    </row>
    <row r="31">
      <c r="A31" s="3" t="inlineStr">
        <is>
          <t>Disclosure of classes of share capital [line items]</t>
        </is>
      </c>
    </row>
    <row r="32">
      <c r="A32" s="4" t="inlineStr">
        <is>
          <t>Issued (shares)</t>
        </is>
      </c>
      <c r="F32" s="5" t="n">
        <v>28297</v>
      </c>
      <c r="G32" s="5" t="n">
        <v>234172</v>
      </c>
      <c r="H32" s="5" t="n">
        <v>323301</v>
      </c>
    </row>
    <row r="33">
      <c r="A33" s="4" t="inlineStr">
        <is>
          <t>Issued shares</t>
        </is>
      </c>
      <c r="F33" s="6" t="n">
        <v>109751</v>
      </c>
      <c r="G33" s="6" t="n">
        <v>732367</v>
      </c>
      <c r="H33" s="6" t="n">
        <v>391917</v>
      </c>
    </row>
    <row r="34">
      <c r="A34" s="4" t="inlineStr">
        <is>
          <t>Shares | Common Stock Purchase Agreement</t>
        </is>
      </c>
    </row>
    <row r="35">
      <c r="A35" s="3" t="inlineStr">
        <is>
          <t>Disclosure of classes of share capital [line items]</t>
        </is>
      </c>
    </row>
    <row r="36">
      <c r="A36" s="4" t="inlineStr">
        <is>
          <t>Issued (shares)</t>
        </is>
      </c>
      <c r="F36" s="5" t="n">
        <v>797691</v>
      </c>
      <c r="H36" s="5" t="n">
        <v>2494943</v>
      </c>
    </row>
    <row r="37">
      <c r="A37" s="4" t="inlineStr">
        <is>
          <t>Issued shares</t>
        </is>
      </c>
      <c r="F37" s="6" t="n">
        <v>3314097</v>
      </c>
      <c r="H37" s="6" t="n">
        <v>5403385</v>
      </c>
    </row>
    <row r="38">
      <c r="A38" s="4" t="inlineStr">
        <is>
          <t>Shares | At-the-market agreement</t>
        </is>
      </c>
    </row>
    <row r="39">
      <c r="A39" s="3" t="inlineStr">
        <is>
          <t>Disclosure of classes of share capital [line items]</t>
        </is>
      </c>
    </row>
    <row r="40">
      <c r="A40" s="4" t="inlineStr">
        <is>
          <t>Issued (shares)</t>
        </is>
      </c>
      <c r="F40" s="5" t="n">
        <v>18002</v>
      </c>
      <c r="G40" s="5" t="n">
        <v>12182532</v>
      </c>
      <c r="H40" s="5" t="n">
        <v>4425040</v>
      </c>
    </row>
    <row r="41">
      <c r="A41" s="4" t="inlineStr">
        <is>
          <t>Issued shares</t>
        </is>
      </c>
      <c r="F41" s="6" t="n">
        <v>66360</v>
      </c>
      <c r="G41" s="6" t="n">
        <v>40037786</v>
      </c>
      <c r="H41" s="6" t="n">
        <v>8476454</v>
      </c>
    </row>
    <row r="42">
      <c r="A42" s="4" t="inlineStr">
        <is>
          <t>Shares | Stock option plan</t>
        </is>
      </c>
    </row>
    <row r="43">
      <c r="A43" s="3" t="inlineStr">
        <is>
          <t>Disclosure of classes of share capital [line items]</t>
        </is>
      </c>
    </row>
    <row r="44">
      <c r="A44" s="4" t="inlineStr">
        <is>
          <t>Issued (shares)</t>
        </is>
      </c>
      <c r="F44" s="5" t="n">
        <v>34329</v>
      </c>
      <c r="G44" s="5" t="n">
        <v>133454</v>
      </c>
    </row>
    <row r="45">
      <c r="A45" s="4" t="inlineStr">
        <is>
          <t>Issued shares</t>
        </is>
      </c>
      <c r="F45" s="6" t="n">
        <v>158976</v>
      </c>
      <c r="G45" s="6" t="n">
        <v>385022</v>
      </c>
    </row>
    <row r="46">
      <c r="A46" s="4" t="inlineStr">
        <is>
          <t>Shares | Public Offering</t>
        </is>
      </c>
    </row>
    <row r="47">
      <c r="A47" s="3" t="inlineStr">
        <is>
          <t>Disclosure of classes of share capital [line items]</t>
        </is>
      </c>
    </row>
    <row r="48">
      <c r="A48" s="4" t="inlineStr">
        <is>
          <t>Issued (shares)</t>
        </is>
      </c>
      <c r="F48" s="5" t="n">
        <v>1532278</v>
      </c>
      <c r="H48" s="5" t="n">
        <v>4619773</v>
      </c>
    </row>
    <row r="49">
      <c r="A49" s="4" t="inlineStr">
        <is>
          <t>Issued shares</t>
        </is>
      </c>
      <c r="F49" s="6" t="n">
        <v>11606882</v>
      </c>
      <c r="H49" s="6" t="n">
        <v>3314429</v>
      </c>
    </row>
    <row r="50">
      <c r="A50" s="4" t="inlineStr">
        <is>
          <t>Shares | Warrant Derivatives</t>
        </is>
      </c>
    </row>
    <row r="51">
      <c r="A51" s="3" t="inlineStr">
        <is>
          <t>Disclosure of classes of share capital [line items]</t>
        </is>
      </c>
    </row>
    <row r="52">
      <c r="A52" s="4" t="inlineStr">
        <is>
          <t>Issued (shares)</t>
        </is>
      </c>
      <c r="G52" s="5" t="n">
        <v>1418369</v>
      </c>
      <c r="H52" s="5" t="n">
        <v>2935647</v>
      </c>
    </row>
    <row r="53">
      <c r="A53" s="4" t="inlineStr">
        <is>
          <t>Issued shares</t>
        </is>
      </c>
      <c r="G53" s="6" t="n">
        <v>6332778</v>
      </c>
      <c r="H53" s="6" t="n">
        <v>9152869</v>
      </c>
    </row>
    <row r="54">
      <c r="A54" s="4" t="inlineStr">
        <is>
          <t>Shares | Equity Warrants</t>
        </is>
      </c>
    </row>
    <row r="55">
      <c r="A55" s="3" t="inlineStr">
        <is>
          <t>Disclosure of classes of share capital [line items]</t>
        </is>
      </c>
    </row>
    <row r="56">
      <c r="A56" s="4" t="inlineStr">
        <is>
          <t>Issued (shares)</t>
        </is>
      </c>
      <c r="F56" s="5" t="n">
        <v>157</v>
      </c>
    </row>
    <row r="57">
      <c r="A57" s="4" t="inlineStr">
        <is>
          <t>Issued shares</t>
        </is>
      </c>
      <c r="F57" s="6" t="n">
        <v>1747</v>
      </c>
    </row>
    <row r="58">
      <c r="A58" s="4" t="inlineStr">
        <is>
          <t>Pre-Consolidation | Shares</t>
        </is>
      </c>
    </row>
    <row r="59">
      <c r="A59" s="3" t="inlineStr">
        <is>
          <t>Disclosure of classes of share capital [line items]</t>
        </is>
      </c>
    </row>
    <row r="60">
      <c r="A60" s="4" t="inlineStr">
        <is>
          <t>Share capital issued, beginning (shares)</t>
        </is>
      </c>
      <c r="E60" s="5" t="n">
        <v>141805722</v>
      </c>
      <c r="I60" s="5" t="n">
        <v>141805722</v>
      </c>
    </row>
    <row r="61">
      <c r="A61" s="4" t="inlineStr">
        <is>
          <t>Share capital issued ending (shares)</t>
        </is>
      </c>
      <c r="E61" s="5" t="n">
        <v>142396222</v>
      </c>
    </row>
    <row r="62">
      <c r="A62" s="4" t="inlineStr">
        <is>
          <t>Equity</t>
        </is>
      </c>
      <c r="E62" s="6" t="n">
        <v>272268722</v>
      </c>
    </row>
    <row r="63">
      <c r="A63" s="4" t="inlineStr">
        <is>
          <t>Share issue costs</t>
        </is>
      </c>
      <c r="E63" s="5" t="n">
        <v>-33335</v>
      </c>
    </row>
    <row r="64">
      <c r="A64" s="4" t="inlineStr">
        <is>
          <t>Equity</t>
        </is>
      </c>
      <c r="E64" s="6" t="n">
        <v>271710138</v>
      </c>
      <c r="I64" s="6" t="n">
        <v>271710138</v>
      </c>
    </row>
    <row r="65">
      <c r="A65" s="4" t="inlineStr">
        <is>
          <t>Pre-Consolidation | Shares | At-the-market agreement</t>
        </is>
      </c>
    </row>
    <row r="66">
      <c r="A66" s="3" t="inlineStr">
        <is>
          <t>Disclosure of classes of share capital [line items]</t>
        </is>
      </c>
    </row>
    <row r="67">
      <c r="A67" s="4" t="inlineStr">
        <is>
          <t>Issued (shares)</t>
        </is>
      </c>
      <c r="E67" s="5" t="n">
        <v>519500</v>
      </c>
    </row>
    <row r="68">
      <c r="A68" s="4" t="inlineStr">
        <is>
          <t>Issued shares</t>
        </is>
      </c>
      <c r="E68" s="6" t="n">
        <v>553650</v>
      </c>
    </row>
    <row r="69">
      <c r="A69" s="4" t="inlineStr">
        <is>
          <t>Pre-Consolidation | Shares | Stock option plan</t>
        </is>
      </c>
    </row>
    <row r="70">
      <c r="A70" s="3" t="inlineStr">
        <is>
          <t>Disclosure of classes of share capital [line items]</t>
        </is>
      </c>
    </row>
    <row r="71">
      <c r="A71" s="4" t="inlineStr">
        <is>
          <t>Issued (shares)</t>
        </is>
      </c>
      <c r="E71" s="5" t="n">
        <v>71000</v>
      </c>
    </row>
    <row r="72">
      <c r="A72" s="4" t="inlineStr">
        <is>
          <t>Issued shares</t>
        </is>
      </c>
      <c r="E72" s="6" t="n">
        <v>382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78" customWidth="1" min="1" max="1"/>
    <col width="21" customWidth="1" min="2" max="2"/>
    <col width="27" customWidth="1" min="3" max="3"/>
    <col width="37" customWidth="1" min="4" max="4"/>
    <col width="21" customWidth="1" min="5" max="5"/>
    <col width="31" customWidth="1" min="6" max="6"/>
    <col width="27" customWidth="1" min="7" max="7"/>
    <col width="37" customWidth="1" min="8" max="8"/>
    <col width="20" customWidth="1" min="9" max="9"/>
    <col width="27" customWidth="1" min="10" max="10"/>
    <col width="27" customWidth="1" min="11" max="11"/>
    <col width="37" customWidth="1" min="12" max="12"/>
    <col width="27" customWidth="1" min="13" max="13"/>
    <col width="37" customWidth="1" min="14" max="14"/>
    <col width="27" customWidth="1" min="15" max="15"/>
    <col width="37" customWidth="1" min="16" max="16"/>
    <col width="21" customWidth="1" min="17" max="17"/>
  </cols>
  <sheetData>
    <row r="1">
      <c r="A1" s="1" t="inlineStr">
        <is>
          <t>Share Capital - Schedule of Share Capital Footnotes (Details)</t>
        </is>
      </c>
      <c r="B1" s="2" t="inlineStr">
        <is>
          <t>Jun. 15, 2020USD ($)</t>
        </is>
      </c>
      <c r="C1" s="2" t="inlineStr">
        <is>
          <t>Aug. 16, 2019CAD ($)shares</t>
        </is>
      </c>
      <c r="D1" s="2" t="inlineStr">
        <is>
          <t>Aug. 16, 2019USD ($)$ / sharesshares</t>
        </is>
      </c>
      <c r="E1" s="2" t="inlineStr">
        <is>
          <t>Oct. 24, 2018USD ($)</t>
        </is>
      </c>
      <c r="F1" s="2" t="inlineStr">
        <is>
          <t>Sep. 27, 2018USD ($)$ / shares</t>
        </is>
      </c>
      <c r="G1" s="2" t="inlineStr">
        <is>
          <t>Jun. 05, 2018CAD ($)shares</t>
        </is>
      </c>
      <c r="H1" s="2" t="inlineStr">
        <is>
          <t>Jun. 05, 2018USD ($)$ / sharesshares</t>
        </is>
      </c>
      <c r="I1" s="2" t="inlineStr">
        <is>
          <t>May 21, 2018CAD ($)</t>
        </is>
      </c>
      <c r="J1" s="2" t="inlineStr">
        <is>
          <t>Dec. 31, 2018CAD ($)shares</t>
        </is>
      </c>
      <c r="K1" s="2" t="inlineStr">
        <is>
          <t>Dec. 31, 2020CAD ($)shares</t>
        </is>
      </c>
      <c r="L1" s="2" t="inlineStr">
        <is>
          <t>Dec. 31, 2020USD ($)$ / sharesshares</t>
        </is>
      </c>
      <c r="M1" s="2" t="inlineStr">
        <is>
          <t>Dec. 31, 2019CAD ($)shares</t>
        </is>
      </c>
      <c r="N1" s="2" t="inlineStr">
        <is>
          <t>Dec. 31, 2019USD ($)$ / sharesshares</t>
        </is>
      </c>
      <c r="O1" s="2" t="inlineStr">
        <is>
          <t>Dec. 31, 2018CAD ($)shares</t>
        </is>
      </c>
      <c r="P1" s="2" t="inlineStr">
        <is>
          <t>Dec. 31, 2018USD ($)$ / sharesshares</t>
        </is>
      </c>
      <c r="Q1" s="2" t="inlineStr">
        <is>
          <t>Feb. 25, 2016USD ($)</t>
        </is>
      </c>
    </row>
    <row r="2">
      <c r="A2" s="3" t="inlineStr">
        <is>
          <t>Disclosure of classes of share capital [line items]</t>
        </is>
      </c>
    </row>
    <row r="3">
      <c r="A3" s="4" t="inlineStr">
        <is>
          <t>Share issue related cost</t>
        </is>
      </c>
      <c r="K3" s="6" t="n">
        <v>1741640</v>
      </c>
      <c r="M3" s="6" t="n">
        <v>854256</v>
      </c>
      <c r="O3" s="6" t="n">
        <v>2366809</v>
      </c>
    </row>
    <row r="4">
      <c r="A4" s="4" t="inlineStr">
        <is>
          <t>Net proceeds from issue of ordinary shares</t>
        </is>
      </c>
      <c r="P4" s="6" t="n">
        <v>48545</v>
      </c>
    </row>
    <row r="5">
      <c r="A5" s="4" t="inlineStr">
        <is>
          <t>Gross proceeds from warrant exercises</t>
        </is>
      </c>
      <c r="L5" s="6" t="n">
        <v>1276532</v>
      </c>
      <c r="N5" s="6" t="n">
        <v>2642082</v>
      </c>
    </row>
    <row r="6">
      <c r="A6" s="4" t="inlineStr">
        <is>
          <t>Shares</t>
        </is>
      </c>
    </row>
    <row r="7">
      <c r="A7" s="3" t="inlineStr">
        <is>
          <t>Disclosure of classes of share capital [line items]</t>
        </is>
      </c>
    </row>
    <row r="8">
      <c r="A8" s="4" t="inlineStr">
        <is>
          <t>Share issue related cost</t>
        </is>
      </c>
      <c r="J8" s="6" t="n">
        <v>2333474</v>
      </c>
      <c r="K8" s="6" t="n">
        <v>1741640</v>
      </c>
      <c r="M8" s="6" t="n">
        <v>854256</v>
      </c>
    </row>
    <row r="9">
      <c r="A9" s="4" t="inlineStr">
        <is>
          <t>Pre-Consolidation | Shares</t>
        </is>
      </c>
    </row>
    <row r="10">
      <c r="A10" s="3" t="inlineStr">
        <is>
          <t>Disclosure of classes of share capital [line items]</t>
        </is>
      </c>
    </row>
    <row r="11">
      <c r="A11" s="4" t="inlineStr">
        <is>
          <t>Share issue related cost</t>
        </is>
      </c>
      <c r="I11" s="6" t="n">
        <v>33335</v>
      </c>
    </row>
    <row r="12">
      <c r="A12" s="4" t="inlineStr">
        <is>
          <t>Canadian ATM</t>
        </is>
      </c>
    </row>
    <row r="13">
      <c r="A13" s="3" t="inlineStr">
        <is>
          <t>Disclosure of classes of share capital [line items]</t>
        </is>
      </c>
    </row>
    <row r="14">
      <c r="A14" s="4" t="inlineStr">
        <is>
          <t>Agreement</t>
        </is>
      </c>
      <c r="Q14" s="6" t="n">
        <v>4600000</v>
      </c>
    </row>
    <row r="15">
      <c r="A15" s="4" t="inlineStr">
        <is>
          <t>Issued (shares) | shares</t>
        </is>
      </c>
      <c r="O15" s="5" t="n">
        <v>54684</v>
      </c>
      <c r="P15" s="5" t="n">
        <v>54684</v>
      </c>
    </row>
    <row r="16">
      <c r="A16" s="4" t="inlineStr">
        <is>
          <t>Canadian ATM | Pre-Consolidation</t>
        </is>
      </c>
    </row>
    <row r="17">
      <c r="A17" s="3" t="inlineStr">
        <is>
          <t>Disclosure of classes of share capital [line items]</t>
        </is>
      </c>
    </row>
    <row r="18">
      <c r="A18" s="4" t="inlineStr">
        <is>
          <t>Issued (shares) | shares</t>
        </is>
      </c>
      <c r="O18" s="5" t="n">
        <v>519500</v>
      </c>
      <c r="P18" s="5" t="n">
        <v>519500</v>
      </c>
    </row>
    <row r="19">
      <c r="A19" s="4" t="inlineStr">
        <is>
          <t>Canadian ATM | Pre-Consolidation | Shares</t>
        </is>
      </c>
    </row>
    <row r="20">
      <c r="A20" s="3" t="inlineStr">
        <is>
          <t>Disclosure of classes of share capital [line items]</t>
        </is>
      </c>
    </row>
    <row r="21">
      <c r="A21" s="4" t="inlineStr">
        <is>
          <t>Gross proceeds from common shares</t>
        </is>
      </c>
      <c r="O21" s="6" t="n">
        <v>553650</v>
      </c>
    </row>
    <row r="22">
      <c r="A22" s="4" t="inlineStr">
        <is>
          <t>Share issue related cost</t>
        </is>
      </c>
      <c r="O22" s="6" t="n">
        <v>33335</v>
      </c>
    </row>
    <row r="23">
      <c r="A23" s="4" t="inlineStr">
        <is>
          <t>Public Offering</t>
        </is>
      </c>
    </row>
    <row r="24">
      <c r="A24" s="3" t="inlineStr">
        <is>
          <t>Disclosure of classes of share capital [line items]</t>
        </is>
      </c>
    </row>
    <row r="25">
      <c r="A25" s="4" t="inlineStr">
        <is>
          <t>Issued (shares) | shares</t>
        </is>
      </c>
      <c r="G25" s="5" t="n">
        <v>1532278</v>
      </c>
      <c r="H25" s="5" t="n">
        <v>1532278</v>
      </c>
    </row>
    <row r="26">
      <c r="A26" s="4" t="inlineStr">
        <is>
          <t>Gross proceeds from common shares</t>
        </is>
      </c>
      <c r="H26" s="6" t="n">
        <v>8933181</v>
      </c>
    </row>
    <row r="27">
      <c r="A27" s="4" t="inlineStr">
        <is>
          <t>Share issue related cost</t>
        </is>
      </c>
      <c r="G27" s="6" t="n">
        <v>1418356</v>
      </c>
    </row>
    <row r="28">
      <c r="A28" s="4" t="inlineStr">
        <is>
          <t>Purchase price (cad and usd per share) | $ / shares</t>
        </is>
      </c>
      <c r="H28" s="7" t="n">
        <v>5.83</v>
      </c>
    </row>
    <row r="29">
      <c r="A29" s="4" t="inlineStr">
        <is>
          <t>Public Offering | Shares</t>
        </is>
      </c>
    </row>
    <row r="30">
      <c r="A30" s="3" t="inlineStr">
        <is>
          <t>Disclosure of classes of share capital [line items]</t>
        </is>
      </c>
    </row>
    <row r="31">
      <c r="A31" s="4" t="inlineStr">
        <is>
          <t>Issued (shares) | shares</t>
        </is>
      </c>
      <c r="J31" s="5" t="n">
        <v>1532278</v>
      </c>
      <c r="M31" s="5" t="n">
        <v>4619773</v>
      </c>
      <c r="N31" s="5" t="n">
        <v>4619773</v>
      </c>
    </row>
    <row r="32">
      <c r="A32" s="4" t="inlineStr">
        <is>
          <t>United States ATM</t>
        </is>
      </c>
    </row>
    <row r="33">
      <c r="A33" s="3" t="inlineStr">
        <is>
          <t>Disclosure of classes of share capital [line items]</t>
        </is>
      </c>
    </row>
    <row r="34">
      <c r="A34" s="4" t="inlineStr">
        <is>
          <t>Agreement</t>
        </is>
      </c>
      <c r="E34" s="6" t="n">
        <v>30000000</v>
      </c>
    </row>
    <row r="35">
      <c r="A35" s="4" t="inlineStr">
        <is>
          <t>Issued (shares) | shares</t>
        </is>
      </c>
      <c r="K35" s="5" t="n">
        <v>6741518</v>
      </c>
      <c r="L35" s="5" t="n">
        <v>6741518</v>
      </c>
      <c r="M35" s="5" t="n">
        <v>4425040</v>
      </c>
      <c r="N35" s="5" t="n">
        <v>4425040</v>
      </c>
      <c r="O35" s="5" t="n">
        <v>18002</v>
      </c>
      <c r="P35" s="5" t="n">
        <v>18002</v>
      </c>
    </row>
    <row r="36">
      <c r="A36" s="4" t="inlineStr">
        <is>
          <t>Gross proceeds from common shares</t>
        </is>
      </c>
      <c r="L36" s="6" t="n">
        <v>17538342</v>
      </c>
      <c r="N36" s="6" t="n">
        <v>6390691</v>
      </c>
      <c r="P36" s="6" t="n">
        <v>50046</v>
      </c>
    </row>
    <row r="37">
      <c r="A37" s="4" t="inlineStr">
        <is>
          <t>Share issue related cost</t>
        </is>
      </c>
      <c r="K37" s="6" t="n">
        <v>856754</v>
      </c>
      <c r="M37" s="6" t="n">
        <v>344834</v>
      </c>
      <c r="O37" s="6" t="n">
        <v>135000</v>
      </c>
    </row>
    <row r="38">
      <c r="A38" s="4" t="inlineStr">
        <is>
          <t>Purchase price (cad and usd per share) | $ / shares</t>
        </is>
      </c>
      <c r="L38" s="7" t="n">
        <v>2.42</v>
      </c>
      <c r="N38" s="7" t="n">
        <v>1.7</v>
      </c>
      <c r="P38" s="7" t="n">
        <v>2.85</v>
      </c>
    </row>
    <row r="39">
      <c r="A39" s="4" t="inlineStr">
        <is>
          <t>Agreement term</t>
        </is>
      </c>
      <c r="E39" s="4" t="inlineStr">
        <is>
          <t>19 months</t>
        </is>
      </c>
    </row>
    <row r="40">
      <c r="A40" s="4" t="inlineStr">
        <is>
          <t>Share issue related cost, commissions</t>
        </is>
      </c>
      <c r="L40" s="6" t="n">
        <v>526150</v>
      </c>
      <c r="N40" s="6" t="n">
        <v>191721</v>
      </c>
      <c r="P40" s="6" t="n">
        <v>1501</v>
      </c>
    </row>
    <row r="41">
      <c r="A41" s="4" t="inlineStr">
        <is>
          <t>Net proceeds from issue of ordinary shares</t>
        </is>
      </c>
      <c r="L41" s="6" t="n">
        <v>17012192</v>
      </c>
      <c r="N41" s="6" t="n">
        <v>6198970</v>
      </c>
    </row>
    <row r="42">
      <c r="A42" s="4" t="inlineStr">
        <is>
          <t>2020 United States ATM</t>
        </is>
      </c>
    </row>
    <row r="43">
      <c r="A43" s="3" t="inlineStr">
        <is>
          <t>Disclosure of classes of share capital [line items]</t>
        </is>
      </c>
    </row>
    <row r="44">
      <c r="A44" s="4" t="inlineStr">
        <is>
          <t>Agreement</t>
        </is>
      </c>
      <c r="B44" s="6" t="n">
        <v>40000000</v>
      </c>
    </row>
    <row r="45">
      <c r="A45" s="4" t="inlineStr">
        <is>
          <t>Issued (shares) | shares</t>
        </is>
      </c>
      <c r="K45" s="5" t="n">
        <v>5441014</v>
      </c>
      <c r="L45" s="5" t="n">
        <v>5441014</v>
      </c>
    </row>
    <row r="46">
      <c r="A46" s="4" t="inlineStr">
        <is>
          <t>Gross proceeds from common shares</t>
        </is>
      </c>
      <c r="L46" s="6" t="n">
        <v>12628775</v>
      </c>
    </row>
    <row r="47">
      <c r="A47" s="4" t="inlineStr">
        <is>
          <t>Share issue related cost</t>
        </is>
      </c>
      <c r="K47" s="6" t="n">
        <v>884886</v>
      </c>
    </row>
    <row r="48">
      <c r="A48" s="4" t="inlineStr">
        <is>
          <t>Purchase price (cad and usd per share) | $ / shares</t>
        </is>
      </c>
      <c r="L48" s="7" t="n">
        <v>2.11</v>
      </c>
    </row>
    <row r="49">
      <c r="A49" s="4" t="inlineStr">
        <is>
          <t>Agreement term</t>
        </is>
      </c>
      <c r="B49" s="4" t="inlineStr">
        <is>
          <t>25 months</t>
        </is>
      </c>
    </row>
    <row r="50">
      <c r="A50" s="4" t="inlineStr">
        <is>
          <t>Share issue related cost, commissions</t>
        </is>
      </c>
      <c r="L50" s="6" t="n">
        <v>378863</v>
      </c>
    </row>
    <row r="51">
      <c r="A51" s="4" t="inlineStr">
        <is>
          <t>Net proceeds from issue of ordinary shares</t>
        </is>
      </c>
      <c r="L51" s="6" t="n">
        <v>12249911</v>
      </c>
    </row>
    <row r="52">
      <c r="A52" s="4" t="inlineStr">
        <is>
          <t>Common Stock Purchase Agreement</t>
        </is>
      </c>
    </row>
    <row r="53">
      <c r="A53" s="3" t="inlineStr">
        <is>
          <t>Disclosure of classes of share capital [line items]</t>
        </is>
      </c>
    </row>
    <row r="54">
      <c r="A54" s="4" t="inlineStr">
        <is>
          <t>Agreement</t>
        </is>
      </c>
      <c r="F54" s="6" t="n">
        <v>26000000</v>
      </c>
    </row>
    <row r="55">
      <c r="A55" s="4" t="inlineStr">
        <is>
          <t>Agreement term</t>
        </is>
      </c>
      <c r="F55" s="4" t="inlineStr">
        <is>
          <t>30 months</t>
        </is>
      </c>
    </row>
    <row r="56">
      <c r="A56" s="4" t="inlineStr">
        <is>
          <t>Immediately preceding trading days</t>
        </is>
      </c>
      <c r="F56" s="4" t="inlineStr">
        <is>
          <t>5 days</t>
        </is>
      </c>
    </row>
    <row r="57">
      <c r="A57" s="4" t="inlineStr">
        <is>
          <t>Common Stock Purchase Agreement | Shares</t>
        </is>
      </c>
    </row>
    <row r="58">
      <c r="A58" s="3" t="inlineStr">
        <is>
          <t>Disclosure of classes of share capital [line items]</t>
        </is>
      </c>
    </row>
    <row r="59">
      <c r="A59" s="4" t="inlineStr">
        <is>
          <t>Issued (shares) | shares</t>
        </is>
      </c>
      <c r="J59" s="5" t="n">
        <v>797691</v>
      </c>
      <c r="M59" s="5" t="n">
        <v>2494943</v>
      </c>
      <c r="N59" s="5" t="n">
        <v>2494943</v>
      </c>
    </row>
    <row r="60">
      <c r="A60" s="4" t="inlineStr">
        <is>
          <t>Common Stock Purchase Agreement | Commitment Shares</t>
        </is>
      </c>
    </row>
    <row r="61">
      <c r="A61" s="3" t="inlineStr">
        <is>
          <t>Disclosure of classes of share capital [line items]</t>
        </is>
      </c>
    </row>
    <row r="62">
      <c r="A62" s="4" t="inlineStr">
        <is>
          <t>Issued (shares) | shares</t>
        </is>
      </c>
      <c r="K62" s="5" t="n">
        <v>0</v>
      </c>
      <c r="L62" s="5" t="n">
        <v>0</v>
      </c>
      <c r="M62" s="5" t="n">
        <v>17278</v>
      </c>
      <c r="N62" s="5" t="n">
        <v>17278</v>
      </c>
      <c r="O62" s="5" t="n">
        <v>119509</v>
      </c>
      <c r="P62" s="5" t="n">
        <v>119509</v>
      </c>
    </row>
    <row r="63">
      <c r="A63" s="4" t="inlineStr">
        <is>
          <t>Share issue related cost</t>
        </is>
      </c>
      <c r="L63" s="6" t="n">
        <v>0</v>
      </c>
      <c r="N63" s="6" t="n">
        <v>29758</v>
      </c>
      <c r="P63" s="6" t="n">
        <v>483690</v>
      </c>
    </row>
    <row r="64">
      <c r="A64" s="4" t="inlineStr">
        <is>
          <t>Payments for share issue costs</t>
        </is>
      </c>
      <c r="K64" s="6" t="n">
        <v>0</v>
      </c>
      <c r="M64" s="6" t="n">
        <v>3757</v>
      </c>
      <c r="O64" s="6" t="n">
        <v>208726</v>
      </c>
    </row>
    <row r="65">
      <c r="A65" s="4" t="inlineStr">
        <is>
          <t>Common Stock Purchase Agreement | Issued Capital, Excluding Commitment Shares</t>
        </is>
      </c>
    </row>
    <row r="66">
      <c r="A66" s="3" t="inlineStr">
        <is>
          <t>Disclosure of classes of share capital [line items]</t>
        </is>
      </c>
    </row>
    <row r="67">
      <c r="A67" s="4" t="inlineStr">
        <is>
          <t>Issued (shares) | shares</t>
        </is>
      </c>
      <c r="K67" s="5" t="n">
        <v>0</v>
      </c>
      <c r="L67" s="5" t="n">
        <v>0</v>
      </c>
      <c r="M67" s="5" t="n">
        <v>2477665</v>
      </c>
      <c r="N67" s="5" t="n">
        <v>2477665</v>
      </c>
      <c r="O67" s="5" t="n">
        <v>678182</v>
      </c>
      <c r="P67" s="5" t="n">
        <v>678182</v>
      </c>
    </row>
    <row r="68">
      <c r="A68" s="4" t="inlineStr">
        <is>
          <t>Gross proceeds from common shares</t>
        </is>
      </c>
      <c r="L68" s="6" t="n">
        <v>0</v>
      </c>
      <c r="N68" s="6" t="n">
        <v>4055725</v>
      </c>
      <c r="P68" s="6" t="n">
        <v>2055207</v>
      </c>
    </row>
    <row r="69">
      <c r="A69" s="4" t="inlineStr">
        <is>
          <t>Warrant Derivatives</t>
        </is>
      </c>
    </row>
    <row r="70">
      <c r="A70" s="3" t="inlineStr">
        <is>
          <t>Disclosure of classes of share capital [line items]</t>
        </is>
      </c>
    </row>
    <row r="71">
      <c r="A71" s="4" t="inlineStr">
        <is>
          <t>Issued (shares) | shares</t>
        </is>
      </c>
      <c r="C71" s="5" t="n">
        <v>4619773</v>
      </c>
      <c r="D71" s="5" t="n">
        <v>4619773</v>
      </c>
    </row>
    <row r="72">
      <c r="A72" s="4" t="inlineStr">
        <is>
          <t>Gross proceeds from common shares</t>
        </is>
      </c>
      <c r="D72" s="6" t="n">
        <v>3742016</v>
      </c>
    </row>
    <row r="73">
      <c r="A73" s="4" t="inlineStr">
        <is>
          <t>Share issue related cost</t>
        </is>
      </c>
      <c r="C73" s="6" t="n">
        <v>699427</v>
      </c>
    </row>
    <row r="74">
      <c r="A74" s="4" t="inlineStr">
        <is>
          <t>Purchase price (cad and usd per share) | $ / shares</t>
        </is>
      </c>
      <c r="D74" s="7" t="n">
        <v>0.8100000000000001</v>
      </c>
    </row>
    <row r="75">
      <c r="A75" s="4" t="inlineStr">
        <is>
          <t>Number of common shares issuable per warrant (shares) | shares</t>
        </is>
      </c>
      <c r="D75" s="5" t="n">
        <v>1</v>
      </c>
    </row>
    <row r="76">
      <c r="A76" s="4" t="inlineStr">
        <is>
          <t>Warrant Derivatives | Included in operating expenses</t>
        </is>
      </c>
    </row>
    <row r="77">
      <c r="A77" s="3" t="inlineStr">
        <is>
          <t>Disclosure of classes of share capital [line items]</t>
        </is>
      </c>
    </row>
    <row r="78">
      <c r="A78" s="4" t="inlineStr">
        <is>
          <t>Share issue related cost</t>
        </is>
      </c>
      <c r="C78" s="5" t="n">
        <v>233143</v>
      </c>
    </row>
    <row r="79">
      <c r="A79" s="4" t="inlineStr">
        <is>
          <t>Warrant Derivatives | Shares</t>
        </is>
      </c>
    </row>
    <row r="80">
      <c r="A80" s="3" t="inlineStr">
        <is>
          <t>Disclosure of classes of share capital [line items]</t>
        </is>
      </c>
    </row>
    <row r="81">
      <c r="A81" s="4" t="inlineStr">
        <is>
          <t>Issued (shares) | shares</t>
        </is>
      </c>
      <c r="K81" s="5" t="n">
        <v>1418369</v>
      </c>
      <c r="L81" s="5" t="n">
        <v>1418369</v>
      </c>
      <c r="M81" s="5" t="n">
        <v>2935647</v>
      </c>
      <c r="N81" s="5" t="n">
        <v>2935647</v>
      </c>
    </row>
    <row r="82">
      <c r="A82" s="4" t="inlineStr">
        <is>
          <t>Purchase price (cad and usd per share) | $ / shares</t>
        </is>
      </c>
      <c r="D82" s="7" t="n">
        <v>0.54</v>
      </c>
    </row>
    <row r="83">
      <c r="A83" s="4" t="inlineStr">
        <is>
          <t>Common shares per unit (shares) | shares</t>
        </is>
      </c>
      <c r="D83" s="5" t="n">
        <v>1</v>
      </c>
    </row>
    <row r="84">
      <c r="A84" s="4" t="inlineStr">
        <is>
          <t>Minimum | Common Stock Purchase Agreement | Shares</t>
        </is>
      </c>
    </row>
    <row r="85">
      <c r="A85" s="3" t="inlineStr">
        <is>
          <t>Disclosure of classes of share capital [line items]</t>
        </is>
      </c>
    </row>
    <row r="86">
      <c r="A86" s="4" t="inlineStr">
        <is>
          <t>Purchase price (cad and usd per share) | $ / shares</t>
        </is>
      </c>
      <c r="F86" s="6" t="n">
        <v>1</v>
      </c>
    </row>
    <row r="87">
      <c r="A87" s="4" t="inlineStr">
        <is>
          <t>Maximum | Common Stock Purchase Agreement</t>
        </is>
      </c>
    </row>
    <row r="88">
      <c r="A88" s="3" t="inlineStr">
        <is>
          <t>Disclosure of classes of share capital [line items]</t>
        </is>
      </c>
    </row>
    <row r="89">
      <c r="A89" s="4" t="inlineStr">
        <is>
          <t>Shares outstanding, percent</t>
        </is>
      </c>
      <c r="F89" s="4" t="inlineStr">
        <is>
          <t>19.99%</t>
        </is>
      </c>
    </row>
    <row r="90">
      <c r="A90" s="4" t="inlineStr">
        <is>
          <t>Warrants</t>
        </is>
      </c>
    </row>
    <row r="91">
      <c r="A91" s="3" t="inlineStr">
        <is>
          <t>Disclosure of classes of share capital [line items]</t>
        </is>
      </c>
    </row>
    <row r="92">
      <c r="A92" s="4" t="inlineStr">
        <is>
          <t>Warrants exercised</t>
        </is>
      </c>
      <c r="K92" s="6" t="n">
        <v>4636317</v>
      </c>
      <c r="M92" s="6" t="n">
        <v>5687003</v>
      </c>
    </row>
    <row r="93">
      <c r="A93" s="4" t="inlineStr">
        <is>
          <t>Warrants exercised (shares) | shares</t>
        </is>
      </c>
      <c r="K93" s="5" t="n">
        <v>1418369</v>
      </c>
      <c r="L93" s="5" t="n">
        <v>1418369</v>
      </c>
      <c r="M93" s="5" t="n">
        <v>2935647</v>
      </c>
      <c r="N93" s="5" t="n">
        <v>2935647</v>
      </c>
    </row>
    <row r="94">
      <c r="A94" s="4" t="inlineStr">
        <is>
          <t>Warrants | Warrant Derivatives</t>
        </is>
      </c>
    </row>
    <row r="95">
      <c r="A95" s="3" t="inlineStr">
        <is>
          <t>Disclosure of classes of share capital [line items]</t>
        </is>
      </c>
    </row>
    <row r="96">
      <c r="A96" s="4" t="inlineStr">
        <is>
          <t>Share issue related cost</t>
        </is>
      </c>
      <c r="C96" s="6" t="n">
        <v>466284</v>
      </c>
    </row>
    <row r="97">
      <c r="A97" s="4" t="inlineStr">
        <is>
          <t>Purchase price (cad and usd per share) | $ / shares</t>
        </is>
      </c>
      <c r="D97" s="7" t="n">
        <v>0.27</v>
      </c>
    </row>
    <row r="98">
      <c r="A98" s="4" t="inlineStr">
        <is>
          <t>Common shares per unit (shares) | shares</t>
        </is>
      </c>
      <c r="D98" s="5" t="n">
        <v>1</v>
      </c>
    </row>
    <row r="99">
      <c r="A99" s="4" t="inlineStr">
        <is>
          <t>Exercise price (usd per share) | $ / shares</t>
        </is>
      </c>
      <c r="D99" s="7" t="n">
        <v>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7" customWidth="1" min="2" max="2"/>
    <col width="27" customWidth="1" min="3" max="3"/>
    <col width="27" customWidth="1" min="4" max="4"/>
    <col width="27" customWidth="1" min="5" max="5"/>
  </cols>
  <sheetData>
    <row r="1">
      <c r="A1" s="1" t="inlineStr">
        <is>
          <t>Share Capital - Summary of Outstanding Warrants (Details)</t>
        </is>
      </c>
      <c r="B1" s="2" t="inlineStr">
        <is>
          <t>12 Months Ended</t>
        </is>
      </c>
    </row>
    <row r="2">
      <c r="B2" s="2" t="inlineStr">
        <is>
          <t>Dec. 31, 2020CAD ($)shares</t>
        </is>
      </c>
      <c r="C2" s="2" t="inlineStr">
        <is>
          <t>Dec. 31, 2019CAD ($)shares</t>
        </is>
      </c>
      <c r="D2" s="2" t="inlineStr">
        <is>
          <t>Dec. 31, 2018CAD ($)shares</t>
        </is>
      </c>
      <c r="E2" s="2" t="inlineStr">
        <is>
          <t>Dec. 31, 2018USD ($)shares</t>
        </is>
      </c>
    </row>
    <row r="3">
      <c r="A3" s="3" t="inlineStr">
        <is>
          <t>Disclosure of classes of share capital [line items]</t>
        </is>
      </c>
    </row>
    <row r="4">
      <c r="A4" s="4" t="inlineStr">
        <is>
          <t>Issued, beginning balance | $</t>
        </is>
      </c>
      <c r="B4" s="6" t="n">
        <v>3617570</v>
      </c>
      <c r="C4" s="6" t="n">
        <v>3617570</v>
      </c>
      <c r="D4" s="6" t="n">
        <v>3617900</v>
      </c>
    </row>
    <row r="5">
      <c r="A5" s="4" t="inlineStr">
        <is>
          <t>Issued pursuant to warrant agreement</t>
        </is>
      </c>
      <c r="B5" s="5" t="n">
        <v>6332778</v>
      </c>
      <c r="C5" s="5" t="n">
        <v>9152869</v>
      </c>
      <c r="D5" s="5" t="n">
        <v>1417</v>
      </c>
      <c r="E5" s="6" t="n">
        <v>-330</v>
      </c>
    </row>
    <row r="6">
      <c r="A6" s="4" t="inlineStr">
        <is>
          <t>Issued, ending balance | $</t>
        </is>
      </c>
      <c r="B6" s="6" t="n">
        <v>3617570</v>
      </c>
      <c r="C6" s="6" t="n">
        <v>3617570</v>
      </c>
      <c r="D6" s="6" t="n">
        <v>3617570</v>
      </c>
    </row>
    <row r="7">
      <c r="A7" s="4" t="inlineStr">
        <is>
          <t>Warrants exercisable into common shares (shares)</t>
        </is>
      </c>
      <c r="B7" s="5" t="n">
        <v>1730894</v>
      </c>
    </row>
    <row r="8">
      <c r="A8" s="4" t="inlineStr">
        <is>
          <t>Warrants</t>
        </is>
      </c>
    </row>
    <row r="9">
      <c r="A9" s="3" t="inlineStr">
        <is>
          <t>Disclosure of classes of share capital [line items]</t>
        </is>
      </c>
    </row>
    <row r="10">
      <c r="A10" s="4" t="inlineStr">
        <is>
          <t>Number of shares outstanding at beginning of period (shares)</t>
        </is>
      </c>
      <c r="B10" s="5" t="n">
        <v>16443500</v>
      </c>
      <c r="C10" s="5" t="n">
        <v>16443500</v>
      </c>
      <c r="D10" s="5" t="n">
        <v>16445000</v>
      </c>
      <c r="E10" s="5" t="n">
        <v>16445000</v>
      </c>
    </row>
    <row r="11">
      <c r="A11" s="4" t="inlineStr">
        <is>
          <t>Issued pursuant to equity warrant exercised (shares)</t>
        </is>
      </c>
      <c r="D11" s="5" t="n">
        <v>-1500</v>
      </c>
      <c r="E11" s="5" t="n">
        <v>-1500</v>
      </c>
    </row>
    <row r="12">
      <c r="A12" s="4" t="inlineStr">
        <is>
          <t>Number of shares outstanding at the end of period (shares)</t>
        </is>
      </c>
      <c r="B12" s="5" t="n">
        <v>16443500</v>
      </c>
      <c r="C12" s="5" t="n">
        <v>16443500</v>
      </c>
      <c r="D12" s="5" t="n">
        <v>16443500</v>
      </c>
      <c r="E12" s="5" t="n">
        <v>164435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Equity Warrants Narrative (Details) - CAD ($)</t>
        </is>
      </c>
      <c r="B1" s="2" t="inlineStr">
        <is>
          <t>Jun. 01, 2017</t>
        </is>
      </c>
      <c r="C1" s="2" t="inlineStr">
        <is>
          <t>Dec. 31, 2020</t>
        </is>
      </c>
    </row>
    <row r="2">
      <c r="A2" s="3" t="inlineStr">
        <is>
          <t>Disclosure of classes of share capital [line items]</t>
        </is>
      </c>
    </row>
    <row r="3">
      <c r="A3" s="4" t="inlineStr">
        <is>
          <t>Warrants exercisable into common shares (shares)</t>
        </is>
      </c>
      <c r="C3" s="5" t="n">
        <v>1730894</v>
      </c>
    </row>
    <row r="4">
      <c r="A4" s="4" t="inlineStr">
        <is>
          <t>Shares Public Offering, Equity Warrants</t>
        </is>
      </c>
    </row>
    <row r="5">
      <c r="A5" s="3" t="inlineStr">
        <is>
          <t>Disclosure of classes of share capital [line items]</t>
        </is>
      </c>
    </row>
    <row r="6">
      <c r="A6" s="4" t="inlineStr">
        <is>
          <t>Issued (shares)</t>
        </is>
      </c>
      <c r="B6" s="5" t="n">
        <v>16445000</v>
      </c>
    </row>
    <row r="7">
      <c r="A7" s="4" t="inlineStr">
        <is>
          <t>Gross proceeds from common shares</t>
        </is>
      </c>
      <c r="B7" s="6" t="n">
        <v>11511500</v>
      </c>
    </row>
    <row r="8">
      <c r="A8" s="4" t="inlineStr">
        <is>
          <t>Common shares per unit (shares)</t>
        </is>
      </c>
      <c r="B8" s="5" t="n">
        <v>1</v>
      </c>
    </row>
    <row r="9">
      <c r="A9" s="4" t="inlineStr">
        <is>
          <t>Common share purchase warrant per unit (shares)</t>
        </is>
      </c>
      <c r="B9" s="5" t="n">
        <v>1</v>
      </c>
    </row>
    <row r="10">
      <c r="A10" s="4" t="inlineStr">
        <is>
          <t>Warrants exercisable into common shares (shares)</t>
        </is>
      </c>
      <c r="B10" s="9" t="n">
        <v>9.5</v>
      </c>
    </row>
    <row r="11">
      <c r="A11" s="4" t="inlineStr">
        <is>
          <t>Number of common shares issuable per warrant (shares)</t>
        </is>
      </c>
      <c r="B11" s="5" t="n">
        <v>1</v>
      </c>
    </row>
    <row r="12">
      <c r="A12" s="4" t="inlineStr">
        <is>
          <t>Purchase price (cad per share)</t>
        </is>
      </c>
      <c r="B12" s="11" t="n">
        <v>9.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for the year</t>
        </is>
      </c>
      <c r="B4" s="6" t="n">
        <v>-22505057</v>
      </c>
      <c r="C4" s="6" t="n">
        <v>-33122888</v>
      </c>
      <c r="D4" s="6" t="n">
        <v>-17037225</v>
      </c>
    </row>
    <row r="5">
      <c r="A5" s="4" t="inlineStr">
        <is>
          <t>Depreciation - property and equipment</t>
        </is>
      </c>
      <c r="B5" s="5" t="n">
        <v>88957</v>
      </c>
      <c r="C5" s="5" t="n">
        <v>122982</v>
      </c>
      <c r="D5" s="5" t="n">
        <v>95375</v>
      </c>
    </row>
    <row r="6">
      <c r="A6" s="4" t="inlineStr">
        <is>
          <t>Depreciation - right-of-use assets</t>
        </is>
      </c>
      <c r="B6" s="5" t="n">
        <v>357230</v>
      </c>
      <c r="C6" s="5" t="n">
        <v>362592</v>
      </c>
      <c r="D6" s="5" t="n">
        <v>0</v>
      </c>
    </row>
    <row r="7">
      <c r="A7" s="4" t="inlineStr">
        <is>
          <t>Share-based compensation</t>
        </is>
      </c>
      <c r="B7" s="5" t="n">
        <v>2558974</v>
      </c>
      <c r="C7" s="5" t="n">
        <v>1470153</v>
      </c>
      <c r="D7" s="5" t="n">
        <v>1415833</v>
      </c>
    </row>
    <row r="8">
      <c r="A8" s="4" t="inlineStr">
        <is>
          <t>Interest expense on lease liabilities</t>
        </is>
      </c>
      <c r="B8" s="5" t="n">
        <v>68526</v>
      </c>
      <c r="C8" s="5" t="n">
        <v>94817</v>
      </c>
      <c r="D8" s="5" t="n">
        <v>0</v>
      </c>
    </row>
    <row r="9">
      <c r="A9" s="4" t="inlineStr">
        <is>
          <t>Unrealized foreign exchange loss (gain)</t>
        </is>
      </c>
      <c r="B9" s="5" t="n">
        <v>645078</v>
      </c>
      <c r="C9" s="5" t="n">
        <v>353189</v>
      </c>
      <c r="D9" s="5" t="n">
        <v>-374337</v>
      </c>
    </row>
    <row r="10">
      <c r="A10" s="4" t="inlineStr">
        <is>
          <t>Onerous lease contract</t>
        </is>
      </c>
      <c r="B10" s="5" t="n">
        <v>0</v>
      </c>
      <c r="C10" s="5" t="n">
        <v>0</v>
      </c>
      <c r="D10" s="5" t="n">
        <v>67588</v>
      </c>
    </row>
    <row r="11">
      <c r="A11" s="4" t="inlineStr">
        <is>
          <t>Amortization - lease incentive liability</t>
        </is>
      </c>
      <c r="B11" s="5" t="n">
        <v>0</v>
      </c>
      <c r="C11" s="5" t="n">
        <v>0</v>
      </c>
      <c r="D11" s="5" t="n">
        <v>8189</v>
      </c>
    </row>
    <row r="12">
      <c r="A12" s="4" t="inlineStr">
        <is>
          <t>Change in fair value of warrant derivative</t>
        </is>
      </c>
      <c r="B12" s="5" t="n">
        <v>-3491928</v>
      </c>
      <c r="C12" s="5" t="n">
        <v>12608808</v>
      </c>
      <c r="D12" s="5" t="n">
        <v>0</v>
      </c>
    </row>
    <row r="13">
      <c r="A13" s="4" t="inlineStr">
        <is>
          <t>Net change in non-cash working capital</t>
        </is>
      </c>
      <c r="B13" s="5" t="n">
        <v>209779</v>
      </c>
      <c r="C13" s="5" t="n">
        <v>-1795777</v>
      </c>
      <c r="D13" s="5" t="n">
        <v>3904339</v>
      </c>
    </row>
    <row r="14">
      <c r="A14" s="4" t="inlineStr">
        <is>
          <t>Cash used in operating activities</t>
        </is>
      </c>
      <c r="B14" s="5" t="n">
        <v>-22068441</v>
      </c>
      <c r="C14" s="5" t="n">
        <v>-19906124</v>
      </c>
      <c r="D14" s="5" t="n">
        <v>-11920238</v>
      </c>
    </row>
    <row r="15">
      <c r="A15" s="3" t="inlineStr">
        <is>
          <t>Investing Activities</t>
        </is>
      </c>
    </row>
    <row r="16">
      <c r="A16" s="4" t="inlineStr">
        <is>
          <t>Acquisition of property and equipment</t>
        </is>
      </c>
      <c r="B16" s="5" t="n">
        <v>-29305</v>
      </c>
      <c r="C16" s="5" t="n">
        <v>-10905</v>
      </c>
      <c r="D16" s="5" t="n">
        <v>-107466</v>
      </c>
    </row>
    <row r="17">
      <c r="A17" s="4" t="inlineStr">
        <is>
          <t>Cash used in investing activities</t>
        </is>
      </c>
      <c r="B17" s="5" t="n">
        <v>-29305</v>
      </c>
      <c r="C17" s="5" t="n">
        <v>-10905</v>
      </c>
      <c r="D17" s="5" t="n">
        <v>-107466</v>
      </c>
    </row>
    <row r="18">
      <c r="A18" s="3" t="inlineStr">
        <is>
          <t>Financing Activities</t>
        </is>
      </c>
    </row>
    <row r="19">
      <c r="A19" s="4" t="inlineStr">
        <is>
          <t>Proceeds from exercise of stock options</t>
        </is>
      </c>
      <c r="B19" s="5" t="n">
        <v>241922</v>
      </c>
      <c r="C19" s="5" t="n">
        <v>0</v>
      </c>
      <c r="D19" s="5" t="n">
        <v>123538</v>
      </c>
    </row>
    <row r="20">
      <c r="A20" s="4" t="inlineStr">
        <is>
          <t>Payment of lease liabilities</t>
        </is>
      </c>
      <c r="B20" s="5" t="n">
        <v>-460724</v>
      </c>
      <c r="C20" s="5" t="n">
        <v>-447497</v>
      </c>
      <c r="D20" s="5" t="n">
        <v>0</v>
      </c>
    </row>
    <row r="21">
      <c r="A21" s="4" t="inlineStr">
        <is>
          <t>Cash provided by financing activities</t>
        </is>
      </c>
      <c r="B21" s="5" t="n">
        <v>39773804</v>
      </c>
      <c r="C21" s="5" t="n">
        <v>21015596</v>
      </c>
      <c r="D21" s="5" t="n">
        <v>13299136</v>
      </c>
    </row>
    <row r="22">
      <c r="A22" s="4" t="inlineStr">
        <is>
          <t>Increase in cash</t>
        </is>
      </c>
      <c r="B22" s="5" t="n">
        <v>17676058</v>
      </c>
      <c r="C22" s="5" t="n">
        <v>1098567</v>
      </c>
      <c r="D22" s="5" t="n">
        <v>1271432</v>
      </c>
    </row>
    <row r="23">
      <c r="A23" s="4" t="inlineStr">
        <is>
          <t>Cash and cash equivalents, beginning of year</t>
        </is>
      </c>
      <c r="B23" s="5" t="n">
        <v>14148021</v>
      </c>
      <c r="C23" s="5" t="n">
        <v>13699881</v>
      </c>
      <c r="D23" s="5" t="n">
        <v>11836119</v>
      </c>
    </row>
    <row r="24">
      <c r="A24" s="4" t="inlineStr">
        <is>
          <t>Impact of foreign exchange on cash and cash equivalents</t>
        </is>
      </c>
      <c r="B24" s="5" t="n">
        <v>-604505</v>
      </c>
      <c r="C24" s="5" t="n">
        <v>-650427</v>
      </c>
      <c r="D24" s="5" t="n">
        <v>592330</v>
      </c>
    </row>
    <row r="25">
      <c r="A25" s="4" t="inlineStr">
        <is>
          <t>Cash and cash equivalents, end of year</t>
        </is>
      </c>
      <c r="B25" s="5" t="n">
        <v>31219574</v>
      </c>
      <c r="C25" s="5" t="n">
        <v>14148021</v>
      </c>
      <c r="D25" s="5" t="n">
        <v>13699881</v>
      </c>
    </row>
    <row r="26">
      <c r="A26" s="4" t="inlineStr">
        <is>
          <t>Warrant Derivative And Shares Under Warrant Agreement</t>
        </is>
      </c>
    </row>
    <row r="27">
      <c r="A27" s="3" t="inlineStr">
        <is>
          <t>Financing Activities</t>
        </is>
      </c>
    </row>
    <row r="28">
      <c r="A28" s="4" t="inlineStr">
        <is>
          <t>Proceeds from share issuance</t>
        </is>
      </c>
      <c r="B28" s="5" t="n">
        <v>1696460</v>
      </c>
      <c r="C28" s="5" t="n">
        <v>3465867</v>
      </c>
      <c r="D28" s="5" t="n">
        <v>1417</v>
      </c>
    </row>
    <row r="29">
      <c r="A29" s="4" t="inlineStr">
        <is>
          <t>Common Stock Purchase Agreement</t>
        </is>
      </c>
    </row>
    <row r="30">
      <c r="A30" s="3" t="inlineStr">
        <is>
          <t>Financing Activities</t>
        </is>
      </c>
    </row>
    <row r="31">
      <c r="A31" s="4" t="inlineStr">
        <is>
          <t>Proceeds from share issuance</t>
        </is>
      </c>
      <c r="B31" s="5" t="n">
        <v>0</v>
      </c>
      <c r="C31" s="5" t="n">
        <v>5360247</v>
      </c>
      <c r="D31" s="5" t="n">
        <v>2533980</v>
      </c>
    </row>
    <row r="32">
      <c r="A32" s="4" t="inlineStr">
        <is>
          <t>At-the-market agreement</t>
        </is>
      </c>
    </row>
    <row r="33">
      <c r="A33" s="3" t="inlineStr">
        <is>
          <t>Financing Activities</t>
        </is>
      </c>
    </row>
    <row r="34">
      <c r="A34" s="4" t="inlineStr">
        <is>
          <t>Proceeds from share issuance</t>
        </is>
      </c>
      <c r="B34" s="5" t="n">
        <v>38296146</v>
      </c>
      <c r="C34" s="5" t="n">
        <v>8131620</v>
      </c>
      <c r="D34" s="5" t="n">
        <v>451675</v>
      </c>
    </row>
    <row r="35">
      <c r="A35" s="4" t="inlineStr">
        <is>
          <t>Public offering</t>
        </is>
      </c>
    </row>
    <row r="36">
      <c r="A36" s="3" t="inlineStr">
        <is>
          <t>Financing Activities</t>
        </is>
      </c>
    </row>
    <row r="37">
      <c r="A37" s="4" t="inlineStr">
        <is>
          <t>Proceeds from share issuance</t>
        </is>
      </c>
      <c r="B37" s="6" t="n">
        <v>0</v>
      </c>
      <c r="C37" s="6" t="n">
        <v>4505359</v>
      </c>
      <c r="D37" s="6" t="n">
        <v>101885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Based Payments - Schedule of Stock Options and Weighted Average Exercise Prices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Share-based Payment Arrangements [Abstract]</t>
        </is>
      </c>
    </row>
    <row r="4">
      <c r="A4" s="4" t="inlineStr">
        <is>
          <t>Outstanding, beginning of the year (shares) | shares</t>
        </is>
      </c>
      <c r="B4" s="5" t="n">
        <v>2246947</v>
      </c>
      <c r="C4" s="5" t="n">
        <v>1249361</v>
      </c>
      <c r="D4" s="5" t="n">
        <v>647156</v>
      </c>
    </row>
    <row r="5">
      <c r="A5" s="4" t="inlineStr">
        <is>
          <t>Granted during the year (shares) | shares</t>
        </is>
      </c>
      <c r="B5" s="5" t="n">
        <v>1817500</v>
      </c>
      <c r="C5" s="5" t="n">
        <v>1020000</v>
      </c>
      <c r="D5" s="5" t="n">
        <v>750467</v>
      </c>
    </row>
    <row r="6">
      <c r="A6" s="4" t="inlineStr">
        <is>
          <t>Forfeited during the year (shares) | shares</t>
        </is>
      </c>
      <c r="B6" s="5" t="n">
        <v>-141418</v>
      </c>
      <c r="C6" s="5" t="n">
        <v>-12839</v>
      </c>
      <c r="D6" s="5" t="n">
        <v>-105338</v>
      </c>
    </row>
    <row r="7">
      <c r="A7" s="4" t="inlineStr">
        <is>
          <t>Expired during the year (shares) | shares</t>
        </is>
      </c>
      <c r="B7" s="5" t="n">
        <v>-25520</v>
      </c>
      <c r="C7" s="5" t="n">
        <v>-9575</v>
      </c>
      <c r="D7" s="5" t="n">
        <v>-1122</v>
      </c>
    </row>
    <row r="8">
      <c r="A8" s="4" t="inlineStr">
        <is>
          <t>Exercised during the year (shares) | shares</t>
        </is>
      </c>
      <c r="B8" s="5" t="n">
        <v>-133454</v>
      </c>
      <c r="C8" s="5" t="n">
        <v>0</v>
      </c>
      <c r="D8" s="5" t="n">
        <v>-41802</v>
      </c>
    </row>
    <row r="9">
      <c r="A9" s="4" t="inlineStr">
        <is>
          <t>Outstanding, end of the year (shares) | shares</t>
        </is>
      </c>
      <c r="B9" s="5" t="n">
        <v>3764055</v>
      </c>
      <c r="C9" s="5" t="n">
        <v>2246947</v>
      </c>
      <c r="D9" s="5" t="n">
        <v>1249361</v>
      </c>
    </row>
    <row r="10">
      <c r="A10" s="4" t="inlineStr">
        <is>
          <t>Options exercisable, end of the year (shares) | shares</t>
        </is>
      </c>
      <c r="B10" s="5" t="n">
        <v>2164551</v>
      </c>
      <c r="C10" s="5" t="n">
        <v>1327845</v>
      </c>
      <c r="D10" s="5" t="n">
        <v>777245</v>
      </c>
    </row>
    <row r="11">
      <c r="A11" s="4" t="inlineStr">
        <is>
          <t>Outstanding, beginning of the year (cad per share) | $ / shares</t>
        </is>
      </c>
      <c r="B11" s="7" t="n">
        <v>5.31</v>
      </c>
      <c r="C11" s="7" t="n">
        <v>8.73</v>
      </c>
      <c r="D11" s="7" t="n">
        <v>13.2</v>
      </c>
    </row>
    <row r="12">
      <c r="A12" s="4" t="inlineStr">
        <is>
          <t>Granted during the year (cad per share) | $ / shares</t>
        </is>
      </c>
      <c r="B12" s="8" t="n">
        <v>3.19</v>
      </c>
      <c r="C12" s="8" t="n">
        <v>1.42</v>
      </c>
      <c r="D12" s="8" t="n">
        <v>4.97</v>
      </c>
    </row>
    <row r="13">
      <c r="A13" s="4" t="inlineStr">
        <is>
          <t>Forfeited during the year (cad per share) | $ / shares</t>
        </is>
      </c>
      <c r="B13" s="8" t="n">
        <v>3.84</v>
      </c>
      <c r="C13" s="8" t="n">
        <v>11.35</v>
      </c>
      <c r="D13" s="8" t="n">
        <v>11.67</v>
      </c>
    </row>
    <row r="14">
      <c r="A14" s="4" t="inlineStr">
        <is>
          <t>Expired during the year (cad per share) | $ / shares</t>
        </is>
      </c>
      <c r="B14" s="8" t="n">
        <v>62.49</v>
      </c>
      <c r="C14" s="8" t="n">
        <v>29.07</v>
      </c>
      <c r="D14" s="8" t="n">
        <v>13.78</v>
      </c>
    </row>
    <row r="15">
      <c r="A15" s="4" t="inlineStr">
        <is>
          <t>Exercised during the year (cad per share) | $ / shares</t>
        </is>
      </c>
      <c r="B15" s="8" t="n">
        <v>1.81</v>
      </c>
      <c r="C15" s="5" t="n">
        <v>0</v>
      </c>
      <c r="D15" s="8" t="n">
        <v>2.96</v>
      </c>
    </row>
    <row r="16">
      <c r="A16" s="4" t="inlineStr">
        <is>
          <t>Outstanding, beginning of the year (cad per share) | $ / shares</t>
        </is>
      </c>
      <c r="B16" s="8" t="n">
        <v>4.08</v>
      </c>
      <c r="C16" s="8" t="n">
        <v>5.31</v>
      </c>
      <c r="D16" s="8" t="n">
        <v>8.73</v>
      </c>
    </row>
    <row r="17">
      <c r="A17" s="4" t="inlineStr">
        <is>
          <t>Options exercisable, end of the year (cad per share) | $ / shares</t>
        </is>
      </c>
      <c r="B17" s="7" t="n">
        <v>4.84</v>
      </c>
      <c r="C17" s="7" t="n">
        <v>7.22</v>
      </c>
      <c r="D17" s="7" t="n">
        <v>11.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Narrative (Details) - CAD ($)</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Non-cash share-based compensation</t>
        </is>
      </c>
      <c r="B4" s="6" t="n">
        <v>2558974</v>
      </c>
      <c r="C4" s="6" t="n">
        <v>1470153</v>
      </c>
      <c r="D4" s="6" t="n">
        <v>1415833</v>
      </c>
    </row>
    <row r="5">
      <c r="A5" s="4" t="inlineStr">
        <is>
          <t>Restricted share units</t>
        </is>
      </c>
    </row>
    <row r="6">
      <c r="A6" s="3" t="inlineStr">
        <is>
          <t>Disclosure of terms and conditions of share-based payment arrangement [line items]</t>
        </is>
      </c>
    </row>
    <row r="7">
      <c r="A7" s="4" t="inlineStr">
        <is>
          <t>Vesting period</t>
        </is>
      </c>
      <c r="B7" s="4" t="inlineStr">
        <is>
          <t>3 years</t>
        </is>
      </c>
    </row>
    <row r="8">
      <c r="A8" s="4" t="inlineStr">
        <is>
          <t>Performance share units</t>
        </is>
      </c>
    </row>
    <row r="9">
      <c r="A9" s="3" t="inlineStr">
        <is>
          <t>Disclosure of terms and conditions of share-based payment arrangement [line items]</t>
        </is>
      </c>
    </row>
    <row r="10">
      <c r="A10" s="4" t="inlineStr">
        <is>
          <t>Vesting period</t>
        </is>
      </c>
      <c r="B10" s="4" t="inlineStr">
        <is>
          <t>3 years</t>
        </is>
      </c>
    </row>
    <row r="11">
      <c r="A11" s="4" t="inlineStr">
        <is>
          <t>Reserve of share-based payments</t>
        </is>
      </c>
    </row>
    <row r="12">
      <c r="A12" s="3" t="inlineStr">
        <is>
          <t>Disclosure of terms and conditions of share-based payment arrangement [line items]</t>
        </is>
      </c>
    </row>
    <row r="13">
      <c r="A13" s="4" t="inlineStr">
        <is>
          <t>Common shares reserved for issuance (shares)</t>
        </is>
      </c>
      <c r="B13" s="5" t="n">
        <v>4616698</v>
      </c>
    </row>
    <row r="14">
      <c r="A14" s="4" t="inlineStr">
        <is>
          <t>Minimum</t>
        </is>
      </c>
    </row>
    <row r="15">
      <c r="A15" s="3" t="inlineStr">
        <is>
          <t>Disclosure of terms and conditions of share-based payment arrangement [line items]</t>
        </is>
      </c>
    </row>
    <row r="16">
      <c r="A16" s="4" t="inlineStr">
        <is>
          <t>Vesting period</t>
        </is>
      </c>
      <c r="B16" s="4" t="inlineStr">
        <is>
          <t>1 year</t>
        </is>
      </c>
    </row>
    <row r="17">
      <c r="A17" s="4" t="inlineStr">
        <is>
          <t>Maximum</t>
        </is>
      </c>
    </row>
    <row r="18">
      <c r="A18" s="3" t="inlineStr">
        <is>
          <t>Disclosure of terms and conditions of share-based payment arrangement [line items]</t>
        </is>
      </c>
    </row>
    <row r="19">
      <c r="A19" s="4" t="inlineStr">
        <is>
          <t>Vesting period</t>
        </is>
      </c>
      <c r="B19"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Based Payments - Schedule of Stock Options Outstanding and Exercisable by Range of Exercise Price (Details)</t>
        </is>
      </c>
      <c r="B1" s="2" t="inlineStr">
        <is>
          <t>12 Months Ended</t>
        </is>
      </c>
    </row>
    <row r="2">
      <c r="B2" s="2" t="inlineStr">
        <is>
          <t>Dec. 31, 2020shares$ / shares</t>
        </is>
      </c>
      <c r="C2" s="2" t="inlineStr">
        <is>
          <t>Dec. 31, 2019shares$ / shares</t>
        </is>
      </c>
      <c r="D2" s="2" t="inlineStr">
        <is>
          <t>Dec. 31, 2018shares$ / shares</t>
        </is>
      </c>
      <c r="E2" s="2" t="inlineStr">
        <is>
          <t>Dec. 31, 2017shares$ / shares</t>
        </is>
      </c>
    </row>
    <row r="3">
      <c r="A3" s="3" t="inlineStr">
        <is>
          <t>Disclosure of number and weighted average remaining contractual life of outstanding share options [line items]</t>
        </is>
      </c>
    </row>
    <row r="4">
      <c r="A4" s="4" t="inlineStr">
        <is>
          <t>Number Outstanding (shares) | shares</t>
        </is>
      </c>
      <c r="B4" s="5" t="n">
        <v>3764055</v>
      </c>
      <c r="C4" s="5" t="n">
        <v>2246947</v>
      </c>
      <c r="D4" s="5" t="n">
        <v>1249361</v>
      </c>
      <c r="E4" s="5" t="n">
        <v>647156</v>
      </c>
    </row>
    <row r="5">
      <c r="A5" s="4" t="inlineStr">
        <is>
          <t>Weighted Average Remaining Contractual Life (years)</t>
        </is>
      </c>
      <c r="B5" s="4" t="inlineStr">
        <is>
          <t>3 years 6 months 10 days</t>
        </is>
      </c>
    </row>
    <row r="6">
      <c r="A6" s="4" t="inlineStr">
        <is>
          <t>Weighted Average Exercise Price (cad per share)</t>
        </is>
      </c>
      <c r="B6" s="7" t="n">
        <v>4.08</v>
      </c>
      <c r="C6" s="7" t="n">
        <v>5.31</v>
      </c>
      <c r="D6" s="7" t="n">
        <v>8.73</v>
      </c>
      <c r="E6" s="7" t="n">
        <v>13.2</v>
      </c>
    </row>
    <row r="7">
      <c r="A7" s="4" t="inlineStr">
        <is>
          <t>Number Exercisable (shares) | shares</t>
        </is>
      </c>
      <c r="B7" s="5" t="n">
        <v>2164551</v>
      </c>
      <c r="C7" s="5" t="n">
        <v>1327845</v>
      </c>
      <c r="D7" s="5" t="n">
        <v>777245</v>
      </c>
    </row>
    <row r="8">
      <c r="A8" s="4" t="inlineStr">
        <is>
          <t>Weighted Average Exercise Price (cad per share)</t>
        </is>
      </c>
      <c r="B8" s="7" t="n">
        <v>4.84</v>
      </c>
      <c r="C8" s="7" t="n">
        <v>7.22</v>
      </c>
      <c r="D8" s="7" t="n">
        <v>11.04</v>
      </c>
    </row>
    <row r="9">
      <c r="A9" s="4" t="inlineStr">
        <is>
          <t>$0.54 - $1.79</t>
        </is>
      </c>
    </row>
    <row r="10">
      <c r="A10" s="3" t="inlineStr">
        <is>
          <t>Disclosure of number and weighted average remaining contractual life of outstanding share options [line items]</t>
        </is>
      </c>
    </row>
    <row r="11">
      <c r="A11" s="4" t="inlineStr">
        <is>
          <t>Number Outstanding (shares) | shares</t>
        </is>
      </c>
      <c r="B11" s="5" t="n">
        <v>808333</v>
      </c>
    </row>
    <row r="12">
      <c r="A12" s="4" t="inlineStr">
        <is>
          <t>Weighted Average Remaining Contractual Life (years)</t>
        </is>
      </c>
      <c r="B12" s="4" t="inlineStr">
        <is>
          <t>3 years 10 days</t>
        </is>
      </c>
    </row>
    <row r="13">
      <c r="A13" s="4" t="inlineStr">
        <is>
          <t>Weighted Average Exercise Price (cad per share)</t>
        </is>
      </c>
      <c r="B13" s="7" t="n">
        <v>1.39</v>
      </c>
    </row>
    <row r="14">
      <c r="A14" s="4" t="inlineStr">
        <is>
          <t>Number Exercisable (shares) | shares</t>
        </is>
      </c>
      <c r="B14" s="5" t="n">
        <v>545009</v>
      </c>
    </row>
    <row r="15">
      <c r="A15" s="4" t="inlineStr">
        <is>
          <t>Weighted Average Exercise Price (cad per share)</t>
        </is>
      </c>
      <c r="B15" s="7" t="n">
        <v>1.37</v>
      </c>
    </row>
    <row r="16">
      <c r="A16" s="4" t="inlineStr">
        <is>
          <t>$0.54 - $1.79 | Minimum</t>
        </is>
      </c>
    </row>
    <row r="17">
      <c r="A17" s="3" t="inlineStr">
        <is>
          <t>Disclosure of range of exercise prices of outstanding share options [line items]</t>
        </is>
      </c>
    </row>
    <row r="18">
      <c r="A18" s="4" t="inlineStr">
        <is>
          <t>Exercise price (cad per share)</t>
        </is>
      </c>
      <c r="B18" s="8" t="n">
        <v>0.54</v>
      </c>
    </row>
    <row r="19">
      <c r="A19" s="4" t="inlineStr">
        <is>
          <t>$0.54 - $1.79 | Maximum</t>
        </is>
      </c>
    </row>
    <row r="20">
      <c r="A20" s="3" t="inlineStr">
        <is>
          <t>Disclosure of range of exercise prices of outstanding share options [line items]</t>
        </is>
      </c>
    </row>
    <row r="21">
      <c r="A21" s="4" t="inlineStr">
        <is>
          <t>Exercise price (cad per share)</t>
        </is>
      </c>
      <c r="B21" s="7" t="n">
        <v>1.79</v>
      </c>
    </row>
    <row r="22">
      <c r="A22" s="4" t="inlineStr">
        <is>
          <t>$1.80 - $3.01</t>
        </is>
      </c>
    </row>
    <row r="23">
      <c r="A23" s="3" t="inlineStr">
        <is>
          <t>Disclosure of number and weighted average remaining contractual life of outstanding share options [line items]</t>
        </is>
      </c>
    </row>
    <row r="24">
      <c r="A24" s="4" t="inlineStr">
        <is>
          <t>Number Outstanding (shares) | shares</t>
        </is>
      </c>
      <c r="B24" s="5" t="n">
        <v>459730</v>
      </c>
    </row>
    <row r="25">
      <c r="A25" s="4" t="inlineStr">
        <is>
          <t>Weighted Average Remaining Contractual Life (years)</t>
        </is>
      </c>
      <c r="B25" s="4" t="inlineStr">
        <is>
          <t>4 years 5 months 26 days</t>
        </is>
      </c>
    </row>
    <row r="26">
      <c r="A26" s="4" t="inlineStr">
        <is>
          <t>Weighted Average Exercise Price (cad per share)</t>
        </is>
      </c>
      <c r="B26" s="7" t="n">
        <v>2.66</v>
      </c>
    </row>
    <row r="27">
      <c r="A27" s="4" t="inlineStr">
        <is>
          <t>Number Exercisable (shares) | shares</t>
        </is>
      </c>
      <c r="B27" s="5" t="n">
        <v>289730</v>
      </c>
    </row>
    <row r="28">
      <c r="A28" s="4" t="inlineStr">
        <is>
          <t>Weighted Average Exercise Price (cad per share)</t>
        </is>
      </c>
      <c r="B28" s="7" t="n">
        <v>2.68</v>
      </c>
    </row>
    <row r="29">
      <c r="A29" s="4" t="inlineStr">
        <is>
          <t>$1.80 - $3.01 | Minimum</t>
        </is>
      </c>
    </row>
    <row r="30">
      <c r="A30" s="3" t="inlineStr">
        <is>
          <t>Disclosure of range of exercise prices of outstanding share options [line items]</t>
        </is>
      </c>
    </row>
    <row r="31">
      <c r="A31" s="4" t="inlineStr">
        <is>
          <t>Exercise price (cad per share)</t>
        </is>
      </c>
      <c r="B31" s="8" t="n">
        <v>1.8</v>
      </c>
    </row>
    <row r="32">
      <c r="A32" s="4" t="inlineStr">
        <is>
          <t>$1.80 - $3.01 | Maximum</t>
        </is>
      </c>
    </row>
    <row r="33">
      <c r="A33" s="3" t="inlineStr">
        <is>
          <t>Disclosure of range of exercise prices of outstanding share options [line items]</t>
        </is>
      </c>
    </row>
    <row r="34">
      <c r="A34" s="4" t="inlineStr">
        <is>
          <t>Exercise price (cad per share)</t>
        </is>
      </c>
      <c r="B34" s="7" t="n">
        <v>3.01</v>
      </c>
    </row>
    <row r="35">
      <c r="A35" s="4" t="inlineStr">
        <is>
          <t>$3.02 - $3.90</t>
        </is>
      </c>
    </row>
    <row r="36">
      <c r="A36" s="3" t="inlineStr">
        <is>
          <t>Disclosure of number and weighted average remaining contractual life of outstanding share options [line items]</t>
        </is>
      </c>
    </row>
    <row r="37">
      <c r="A37" s="4" t="inlineStr">
        <is>
          <t>Number Outstanding (shares) | shares</t>
        </is>
      </c>
      <c r="B37" s="5" t="n">
        <v>1834706</v>
      </c>
    </row>
    <row r="38">
      <c r="A38" s="4" t="inlineStr">
        <is>
          <t>Weighted Average Remaining Contractual Life (years)</t>
        </is>
      </c>
      <c r="B38" s="4" t="inlineStr">
        <is>
          <t>3 years 10 months 9 days</t>
        </is>
      </c>
    </row>
    <row r="39">
      <c r="A39" s="4" t="inlineStr">
        <is>
          <t>Weighted Average Exercise Price (cad per share)</t>
        </is>
      </c>
      <c r="B39" s="7" t="n">
        <v>3.21</v>
      </c>
    </row>
    <row r="40">
      <c r="A40" s="4" t="inlineStr">
        <is>
          <t>Number Exercisable (shares) | shares</t>
        </is>
      </c>
      <c r="B40" s="5" t="n">
        <v>769696</v>
      </c>
    </row>
    <row r="41">
      <c r="A41" s="4" t="inlineStr">
        <is>
          <t>Weighted Average Exercise Price (cad per share)</t>
        </is>
      </c>
      <c r="B41" s="7" t="n">
        <v>3.26</v>
      </c>
    </row>
    <row r="42">
      <c r="A42" s="4" t="inlineStr">
        <is>
          <t>$3.02 - $3.90 | Minimum</t>
        </is>
      </c>
    </row>
    <row r="43">
      <c r="A43" s="3" t="inlineStr">
        <is>
          <t>Disclosure of range of exercise prices of outstanding share options [line items]</t>
        </is>
      </c>
    </row>
    <row r="44">
      <c r="A44" s="4" t="inlineStr">
        <is>
          <t>Exercise price (cad per share)</t>
        </is>
      </c>
      <c r="B44" s="8" t="n">
        <v>3.02</v>
      </c>
    </row>
    <row r="45">
      <c r="A45" s="4" t="inlineStr">
        <is>
          <t>$3.02 - $3.90 | Maximum</t>
        </is>
      </c>
    </row>
    <row r="46">
      <c r="A46" s="3" t="inlineStr">
        <is>
          <t>Disclosure of range of exercise prices of outstanding share options [line items]</t>
        </is>
      </c>
    </row>
    <row r="47">
      <c r="A47" s="4" t="inlineStr">
        <is>
          <t>Exercise price (cad per share)</t>
        </is>
      </c>
      <c r="B47" s="7" t="n">
        <v>3.9</v>
      </c>
    </row>
    <row r="48">
      <c r="A48" s="4" t="inlineStr">
        <is>
          <t>$3.91 - $7.41</t>
        </is>
      </c>
    </row>
    <row r="49">
      <c r="A49" s="3" t="inlineStr">
        <is>
          <t>Disclosure of number and weighted average remaining contractual life of outstanding share options [line items]</t>
        </is>
      </c>
    </row>
    <row r="50">
      <c r="A50" s="4" t="inlineStr">
        <is>
          <t>Number Outstanding (shares) | shares</t>
        </is>
      </c>
      <c r="B50" s="5" t="n">
        <v>493252</v>
      </c>
    </row>
    <row r="51">
      <c r="A51" s="4" t="inlineStr">
        <is>
          <t>Weighted Average Remaining Contractual Life (years)</t>
        </is>
      </c>
      <c r="B51" s="4" t="inlineStr">
        <is>
          <t>2 years 8 months 4 days</t>
        </is>
      </c>
    </row>
    <row r="52">
      <c r="A52" s="4" t="inlineStr">
        <is>
          <t>Weighted Average Exercise Price (cad per share)</t>
        </is>
      </c>
      <c r="B52" s="7" t="n">
        <v>6.13</v>
      </c>
    </row>
    <row r="53">
      <c r="A53" s="4" t="inlineStr">
        <is>
          <t>Number Exercisable (shares) | shares</t>
        </is>
      </c>
      <c r="B53" s="5" t="n">
        <v>392082</v>
      </c>
    </row>
    <row r="54">
      <c r="A54" s="4" t="inlineStr">
        <is>
          <t>Weighted Average Exercise Price (cad per share)</t>
        </is>
      </c>
      <c r="B54" s="7" t="n">
        <v>6.02</v>
      </c>
    </row>
    <row r="55">
      <c r="A55" s="4" t="inlineStr">
        <is>
          <t>$3.91 - $7.41 | Minimum</t>
        </is>
      </c>
    </row>
    <row r="56">
      <c r="A56" s="3" t="inlineStr">
        <is>
          <t>Disclosure of range of exercise prices of outstanding share options [line items]</t>
        </is>
      </c>
    </row>
    <row r="57">
      <c r="A57" s="4" t="inlineStr">
        <is>
          <t>Exercise price (cad per share)</t>
        </is>
      </c>
      <c r="B57" s="8" t="n">
        <v>3.91</v>
      </c>
    </row>
    <row r="58">
      <c r="A58" s="4" t="inlineStr">
        <is>
          <t>$3.91 - $7.41 | Maximum</t>
        </is>
      </c>
    </row>
    <row r="59">
      <c r="A59" s="3" t="inlineStr">
        <is>
          <t>Disclosure of range of exercise prices of outstanding share options [line items]</t>
        </is>
      </c>
    </row>
    <row r="60">
      <c r="A60" s="4" t="inlineStr">
        <is>
          <t>Exercise price (cad per share)</t>
        </is>
      </c>
      <c r="B60" s="7" t="n">
        <v>7.41</v>
      </c>
    </row>
    <row r="61">
      <c r="A61" s="4" t="inlineStr">
        <is>
          <t>$7.42 - $52.63</t>
        </is>
      </c>
    </row>
    <row r="62">
      <c r="A62" s="3" t="inlineStr">
        <is>
          <t>Disclosure of number and weighted average remaining contractual life of outstanding share options [line items]</t>
        </is>
      </c>
    </row>
    <row r="63">
      <c r="A63" s="4" t="inlineStr">
        <is>
          <t>Number Outstanding (shares) | shares</t>
        </is>
      </c>
      <c r="B63" s="5" t="n">
        <v>168034</v>
      </c>
    </row>
    <row r="64">
      <c r="A64" s="4" t="inlineStr">
        <is>
          <t>Weighted Average Remaining Contractual Life (years)</t>
        </is>
      </c>
      <c r="B64" s="4" t="inlineStr">
        <is>
          <t>2 years 3 months 25 days</t>
        </is>
      </c>
    </row>
    <row r="65">
      <c r="A65" s="4" t="inlineStr">
        <is>
          <t>Weighted Average Exercise Price (cad per share)</t>
        </is>
      </c>
      <c r="B65" s="7" t="n">
        <v>24.32</v>
      </c>
    </row>
    <row r="66">
      <c r="A66" s="4" t="inlineStr">
        <is>
          <t>Number Exercisable (shares) | shares</t>
        </is>
      </c>
      <c r="B66" s="5" t="n">
        <v>168034</v>
      </c>
    </row>
    <row r="67">
      <c r="A67" s="4" t="inlineStr">
        <is>
          <t>Weighted Average Exercise Price (cad per share)</t>
        </is>
      </c>
      <c r="B67" s="7" t="n">
        <v>24.32</v>
      </c>
    </row>
    <row r="68">
      <c r="A68" s="4" t="inlineStr">
        <is>
          <t>$7.42 - $52.63 | Minimum</t>
        </is>
      </c>
    </row>
    <row r="69">
      <c r="A69" s="3" t="inlineStr">
        <is>
          <t>Disclosure of range of exercise prices of outstanding share options [line items]</t>
        </is>
      </c>
    </row>
    <row r="70">
      <c r="A70" s="4" t="inlineStr">
        <is>
          <t>Exercise price (cad per share)</t>
        </is>
      </c>
      <c r="B70" s="8" t="n">
        <v>7.42</v>
      </c>
    </row>
    <row r="71">
      <c r="A71" s="4" t="inlineStr">
        <is>
          <t>$7.42 - $52.63 | Maximum</t>
        </is>
      </c>
    </row>
    <row r="72">
      <c r="A72" s="3" t="inlineStr">
        <is>
          <t>Disclosure of range of exercise prices of outstanding share options [line items]</t>
        </is>
      </c>
    </row>
    <row r="73">
      <c r="A73" s="4" t="inlineStr">
        <is>
          <t>Exercise price (cad per share)</t>
        </is>
      </c>
      <c r="B73" s="7" t="n">
        <v>52.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Payments - Disclosure Weighted Average Assumptions and Fair Value of Options (Details)</t>
        </is>
      </c>
      <c r="B1" s="2" t="inlineStr">
        <is>
          <t>12 Months Ended</t>
        </is>
      </c>
    </row>
    <row r="2">
      <c r="B2" s="2" t="inlineStr">
        <is>
          <t>Dec. 31, 2020CAD ($)year</t>
        </is>
      </c>
      <c r="C2" s="2" t="inlineStr">
        <is>
          <t>Dec. 31, 2019CAD ($)year</t>
        </is>
      </c>
      <c r="D2" s="2" t="inlineStr">
        <is>
          <t>Dec. 31, 2018CAD ($)year</t>
        </is>
      </c>
    </row>
    <row r="3">
      <c r="A3" s="3" t="inlineStr">
        <is>
          <t>Disclosure Of Share-based Payment Arrangements [Abstract]</t>
        </is>
      </c>
    </row>
    <row r="4">
      <c r="A4" s="4" t="inlineStr">
        <is>
          <t>Risk-free interest rate</t>
        </is>
      </c>
      <c r="B4" s="4" t="inlineStr">
        <is>
          <t>0.34%</t>
        </is>
      </c>
      <c r="C4" s="4" t="inlineStr">
        <is>
          <t>1.62%</t>
        </is>
      </c>
      <c r="D4" s="4" t="inlineStr">
        <is>
          <t>2.02%</t>
        </is>
      </c>
    </row>
    <row r="5">
      <c r="A5" s="4" t="inlineStr">
        <is>
          <t>Expected hold period to exercise | year</t>
        </is>
      </c>
      <c r="B5" s="5" t="n">
        <v>3</v>
      </c>
      <c r="C5" s="5" t="n">
        <v>3</v>
      </c>
      <c r="D5" s="5" t="n">
        <v>3</v>
      </c>
    </row>
    <row r="6">
      <c r="A6" s="4" t="inlineStr">
        <is>
          <t>Expected share price volatility</t>
        </is>
      </c>
      <c r="B6" s="4" t="inlineStr">
        <is>
          <t>110.82%</t>
        </is>
      </c>
      <c r="C6" s="4" t="inlineStr">
        <is>
          <t>97.90%</t>
        </is>
      </c>
      <c r="D6" s="4" t="inlineStr">
        <is>
          <t>81.15%</t>
        </is>
      </c>
    </row>
    <row r="7">
      <c r="A7" s="4" t="inlineStr">
        <is>
          <t>Expected forfeiture rate</t>
        </is>
      </c>
      <c r="B7" s="4" t="inlineStr">
        <is>
          <t>3.67%</t>
        </is>
      </c>
      <c r="C7" s="4" t="inlineStr">
        <is>
          <t>3.67%</t>
        </is>
      </c>
      <c r="D7" s="4" t="inlineStr">
        <is>
          <t>3.67%</t>
        </is>
      </c>
    </row>
    <row r="8">
      <c r="A8" s="4" t="inlineStr">
        <is>
          <t>Expected dividend yield</t>
        </is>
      </c>
      <c r="B8" s="4" t="inlineStr">
        <is>
          <t>0.00%</t>
        </is>
      </c>
      <c r="C8" s="4" t="inlineStr">
        <is>
          <t>0.00%</t>
        </is>
      </c>
      <c r="D8" s="4" t="inlineStr">
        <is>
          <t>0.00%</t>
        </is>
      </c>
    </row>
    <row r="9">
      <c r="A9" s="4" t="inlineStr">
        <is>
          <t>Weighted average fair value of options (cad per share) | $</t>
        </is>
      </c>
      <c r="B9" s="7" t="n">
        <v>2.12</v>
      </c>
      <c r="C9" s="7" t="n">
        <v>0.87</v>
      </c>
      <c r="D9" s="7" t="n">
        <v>2.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 Based Payments - Schedule of Number of Other Equity Instruments (Details)</t>
        </is>
      </c>
      <c r="B1" s="2" t="inlineStr">
        <is>
          <t>12 Months Ended</t>
        </is>
      </c>
    </row>
    <row r="2">
      <c r="B2" s="2" t="inlineStr">
        <is>
          <t>Dec. 31, 2020CAD ($)shares</t>
        </is>
      </c>
      <c r="C2" s="2" t="inlineStr">
        <is>
          <t>Dec. 31, 2019CAD ($)shares</t>
        </is>
      </c>
      <c r="D2" s="2" t="inlineStr">
        <is>
          <t>Dec. 31, 2018CAD ($)shares</t>
        </is>
      </c>
    </row>
    <row r="3">
      <c r="A3" s="4" t="inlineStr">
        <is>
          <t>Restricted share units</t>
        </is>
      </c>
    </row>
    <row r="4">
      <c r="A4" s="3" t="inlineStr">
        <is>
          <t>Disclosure of terms and conditions of share-based payment arrangement [line items]</t>
        </is>
      </c>
    </row>
    <row r="5">
      <c r="A5" s="4" t="inlineStr">
        <is>
          <t>Outstanding, beginning of the year (shares)</t>
        </is>
      </c>
      <c r="B5" s="5" t="n">
        <v>209657</v>
      </c>
      <c r="C5" s="5" t="n">
        <v>260755</v>
      </c>
      <c r="D5" s="5" t="n">
        <v>190407</v>
      </c>
    </row>
    <row r="6">
      <c r="A6" s="4" t="inlineStr">
        <is>
          <t>Granted during the year (shares)</t>
        </is>
      </c>
      <c r="B6" s="5" t="n">
        <v>154923</v>
      </c>
      <c r="C6" s="5" t="n">
        <v>270098</v>
      </c>
      <c r="D6" s="5" t="n">
        <v>102855</v>
      </c>
    </row>
    <row r="7">
      <c r="A7" s="4" t="inlineStr">
        <is>
          <t>Forfeited during the year (shares)</t>
        </is>
      </c>
      <c r="B7" s="5" t="n">
        <v>0</v>
      </c>
      <c r="C7" s="5" t="n">
        <v>0</v>
      </c>
      <c r="D7" s="5" t="n">
        <v>-4210</v>
      </c>
    </row>
    <row r="8">
      <c r="A8" s="4" t="inlineStr">
        <is>
          <t>Vested during the year (shares)</t>
        </is>
      </c>
      <c r="B8" s="5" t="n">
        <v>-229962</v>
      </c>
      <c r="C8" s="5" t="n">
        <v>-321196</v>
      </c>
      <c r="D8" s="5" t="n">
        <v>-28297</v>
      </c>
    </row>
    <row r="9">
      <c r="A9" s="4" t="inlineStr">
        <is>
          <t>Outstanding, end of the year (shares)</t>
        </is>
      </c>
      <c r="B9" s="5" t="n">
        <v>134618</v>
      </c>
      <c r="C9" s="5" t="n">
        <v>209657</v>
      </c>
      <c r="D9" s="5" t="n">
        <v>260755</v>
      </c>
    </row>
    <row r="10">
      <c r="A10" s="4" t="inlineStr">
        <is>
          <t>Weighted average fair value at measurement date, other equity instruments granted | $</t>
        </is>
      </c>
      <c r="B10" s="7" t="n">
        <v>2.41</v>
      </c>
      <c r="C10" s="7" t="n">
        <v>0.8</v>
      </c>
      <c r="D10" s="7" t="n">
        <v>3.35</v>
      </c>
    </row>
    <row r="11">
      <c r="A11" s="4" t="inlineStr">
        <is>
          <t>Performance share units</t>
        </is>
      </c>
    </row>
    <row r="12">
      <c r="A12" s="3" t="inlineStr">
        <is>
          <t>Disclosure of terms and conditions of share-based payment arrangement [line items]</t>
        </is>
      </c>
    </row>
    <row r="13">
      <c r="A13" s="4" t="inlineStr">
        <is>
          <t>Outstanding, beginning of the year (shares)</t>
        </is>
      </c>
      <c r="B13" s="5" t="n">
        <v>61051</v>
      </c>
      <c r="C13" s="5" t="n">
        <v>63156</v>
      </c>
      <c r="D13" s="5" t="n">
        <v>94734</v>
      </c>
    </row>
    <row r="14">
      <c r="A14" s="4" t="inlineStr">
        <is>
          <t>Forfeited during the year (shares)</t>
        </is>
      </c>
      <c r="B14" s="5" t="n">
        <v>0</v>
      </c>
      <c r="C14" s="5" t="n">
        <v>0</v>
      </c>
      <c r="D14" s="5" t="n">
        <v>-31578</v>
      </c>
    </row>
    <row r="15">
      <c r="A15" s="4" t="inlineStr">
        <is>
          <t>Vested during the year (shares)</t>
        </is>
      </c>
      <c r="B15" s="5" t="n">
        <v>-4210</v>
      </c>
      <c r="C15" s="5" t="n">
        <v>-2105</v>
      </c>
      <c r="D15" s="5" t="n">
        <v>0</v>
      </c>
    </row>
    <row r="16">
      <c r="A16" s="4" t="inlineStr">
        <is>
          <t>Outstanding, end of the year (shares)</t>
        </is>
      </c>
      <c r="B16" s="5" t="n">
        <v>56841</v>
      </c>
      <c r="C16" s="5" t="n">
        <v>61051</v>
      </c>
      <c r="D16" s="5" t="n">
        <v>631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ss Per Common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common shares outstanding (shares)</t>
        </is>
      </c>
      <c r="B4" s="5" t="n">
        <v>40338789</v>
      </c>
      <c r="C4" s="5" t="n">
        <v>22137990</v>
      </c>
      <c r="D4" s="5" t="n">
        <v>160163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8" customWidth="1" min="2" max="2"/>
  </cols>
  <sheetData>
    <row r="1">
      <c r="A1" s="1" t="inlineStr">
        <is>
          <t>Contract Liability and Receivable - Narrative (Details)</t>
        </is>
      </c>
      <c r="B1" s="2" t="inlineStr">
        <is>
          <t>12 Months Ended</t>
        </is>
      </c>
    </row>
    <row r="2">
      <c r="B2" s="2" t="inlineStr">
        <is>
          <t>Dec. 31, 2020year</t>
        </is>
      </c>
    </row>
    <row r="3">
      <c r="A3" s="3" t="inlineStr">
        <is>
          <t>Disclosure of revenue from contracts with customers [Abstract]</t>
        </is>
      </c>
    </row>
    <row r="4">
      <c r="A4" s="4" t="inlineStr">
        <is>
          <t>Expected recognition period</t>
        </is>
      </c>
      <c r="B4"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ract Liability and Receivable - Schedule of Contract Revenues and Liabilities (Details)</t>
        </is>
      </c>
      <c r="B1" s="2" t="inlineStr">
        <is>
          <t>12 Months Ended</t>
        </is>
      </c>
    </row>
    <row r="2">
      <c r="B2" s="2" t="inlineStr">
        <is>
          <t>Dec. 31, 2020CAD ($)</t>
        </is>
      </c>
      <c r="C2" s="2" t="inlineStr">
        <is>
          <t>Dec. 31, 2020USD ($)</t>
        </is>
      </c>
      <c r="D2" s="2" t="inlineStr">
        <is>
          <t>Dec. 31, 2019CAD ($)</t>
        </is>
      </c>
      <c r="E2" s="2" t="inlineStr">
        <is>
          <t>Dec. 31, 2019USD ($)</t>
        </is>
      </c>
      <c r="F2" s="2" t="inlineStr">
        <is>
          <t>Dec. 31, 2020CAD ($)</t>
        </is>
      </c>
      <c r="G2" s="2" t="inlineStr">
        <is>
          <t>Dec. 31, 2019CAD ($)</t>
        </is>
      </c>
    </row>
    <row r="3">
      <c r="A3" s="3" t="inlineStr">
        <is>
          <t>Disclosure of revenue from contracts with customers [Abstract]</t>
        </is>
      </c>
    </row>
    <row r="4">
      <c r="A4" s="4" t="inlineStr">
        <is>
          <t>Balance, beginning of the year</t>
        </is>
      </c>
      <c r="B4" s="6" t="n">
        <v>6730287</v>
      </c>
      <c r="C4" s="6" t="n">
        <v>6730287</v>
      </c>
      <c r="E4" s="6" t="n">
        <v>6730287</v>
      </c>
    </row>
    <row r="5">
      <c r="A5" s="4" t="inlineStr">
        <is>
          <t>Regional licensing agreement</t>
        </is>
      </c>
      <c r="B5" s="5" t="n">
        <v>0</v>
      </c>
      <c r="D5" s="6" t="n">
        <v>0</v>
      </c>
    </row>
    <row r="6">
      <c r="A6" s="4" t="inlineStr">
        <is>
          <t>Revenue recognized in the year</t>
        </is>
      </c>
      <c r="C6" s="5" t="n">
        <v>0</v>
      </c>
      <c r="E6" s="5" t="n">
        <v>0</v>
      </c>
    </row>
    <row r="7">
      <c r="A7" s="4" t="inlineStr">
        <is>
          <t>Balance, end of the year</t>
        </is>
      </c>
      <c r="B7" s="5" t="n">
        <v>6730287</v>
      </c>
      <c r="C7" s="5" t="n">
        <v>6730287</v>
      </c>
      <c r="D7" s="5" t="n">
        <v>6730287</v>
      </c>
      <c r="E7" s="5" t="n">
        <v>6730287</v>
      </c>
    </row>
    <row r="8">
      <c r="A8" s="4" t="inlineStr">
        <is>
          <t>Contract liability - current</t>
        </is>
      </c>
      <c r="F8" s="6" t="n">
        <v>0</v>
      </c>
      <c r="G8" s="6" t="n">
        <v>0</v>
      </c>
    </row>
    <row r="9">
      <c r="A9" s="4" t="inlineStr">
        <is>
          <t>Contract liability - non-current</t>
        </is>
      </c>
      <c r="F9" s="5" t="n">
        <v>6730287</v>
      </c>
      <c r="G9" s="5" t="n">
        <v>6730287</v>
      </c>
    </row>
    <row r="10">
      <c r="A10" s="4" t="inlineStr">
        <is>
          <t>Contract liabilities</t>
        </is>
      </c>
      <c r="B10" s="6" t="n">
        <v>6730287</v>
      </c>
      <c r="C10" s="6" t="n">
        <v>6730287</v>
      </c>
      <c r="D10" s="6" t="n">
        <v>6730287</v>
      </c>
      <c r="E10" s="6" t="n">
        <v>6730287</v>
      </c>
      <c r="F10" s="6" t="n">
        <v>6730287</v>
      </c>
      <c r="G10" s="6" t="n">
        <v>673028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Commitments (Detail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Commitments [Abstract]</t>
        </is>
      </c>
    </row>
    <row r="4">
      <c r="A4" s="4" t="inlineStr">
        <is>
          <t>Commitment for payment</t>
        </is>
      </c>
      <c r="B4" s="6" t="n">
        <v>9360653</v>
      </c>
    </row>
    <row r="5">
      <c r="A5" s="3" t="inlineStr">
        <is>
          <t>Disclosure of other provisions [line items]</t>
        </is>
      </c>
    </row>
    <row r="6">
      <c r="A6" s="4" t="inlineStr">
        <is>
          <t>Commitment for payment</t>
        </is>
      </c>
      <c r="B6" s="6" t="n">
        <v>9360653</v>
      </c>
    </row>
    <row r="7">
      <c r="A7" s="4" t="inlineStr">
        <is>
          <t>Commitment term</t>
        </is>
      </c>
      <c r="B7" s="4" t="inlineStr">
        <is>
          <t>2 years</t>
        </is>
      </c>
    </row>
    <row r="8">
      <c r="A8" s="4" t="inlineStr">
        <is>
          <t>Other liabilities</t>
        </is>
      </c>
      <c r="B8" s="6" t="n">
        <v>123985</v>
      </c>
      <c r="D8" s="6" t="n">
        <v>847215</v>
      </c>
    </row>
    <row r="9">
      <c r="A9" s="4" t="inlineStr">
        <is>
          <t>Repayment, maximum</t>
        </is>
      </c>
      <c r="B9" s="5" t="n">
        <v>400000</v>
      </c>
    </row>
    <row r="10">
      <c r="A10" s="4" t="inlineStr">
        <is>
          <t>Overhead repayment</t>
        </is>
      </c>
      <c r="B10" s="6" t="n">
        <v>100000</v>
      </c>
    </row>
    <row r="11">
      <c r="A11" s="4" t="inlineStr">
        <is>
          <t>Annual installment of gross sales of product, percent</t>
        </is>
      </c>
      <c r="B11" s="4" t="inlineStr">
        <is>
          <t>5.00%</t>
        </is>
      </c>
      <c r="C11" s="4" t="inlineStr">
        <is>
          <t>5.00%</t>
        </is>
      </c>
    </row>
    <row r="12">
      <c r="A12" s="4" t="inlineStr">
        <is>
          <t>Annual installment of annual product sales</t>
        </is>
      </c>
      <c r="B12" s="6" t="n">
        <v>100000</v>
      </c>
    </row>
    <row r="13">
      <c r="A13" s="4" t="inlineStr">
        <is>
          <t>BRACELET-1 collaboration agreement</t>
        </is>
      </c>
    </row>
    <row r="14">
      <c r="A14" s="3" t="inlineStr">
        <is>
          <t>Disclosure of other provisions [line items]</t>
        </is>
      </c>
    </row>
    <row r="15">
      <c r="A15" s="4" t="inlineStr">
        <is>
          <t>Other receivables</t>
        </is>
      </c>
      <c r="C15" s="6" t="n">
        <v>0</v>
      </c>
      <c r="E15" s="6" t="n">
        <v>1500000</v>
      </c>
    </row>
    <row r="16">
      <c r="A16" s="4" t="inlineStr">
        <is>
          <t>Other liabilities</t>
        </is>
      </c>
      <c r="B16" s="6" t="n">
        <v>97381</v>
      </c>
      <c r="D16" s="6" t="n">
        <v>652306</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tingencies (Details) - CAD ($)</t>
        </is>
      </c>
      <c r="B1" s="2" t="inlineStr">
        <is>
          <t>12 Months Ended</t>
        </is>
      </c>
    </row>
    <row r="2">
      <c r="B2" s="2" t="inlineStr">
        <is>
          <t>Dec. 31, 2020</t>
        </is>
      </c>
      <c r="C2" s="2" t="inlineStr">
        <is>
          <t>Dec. 31, 2019</t>
        </is>
      </c>
    </row>
    <row r="3">
      <c r="A3" s="3" t="inlineStr">
        <is>
          <t>Disclosure of contingent liabilities [line items]</t>
        </is>
      </c>
    </row>
    <row r="4">
      <c r="A4" s="4" t="inlineStr">
        <is>
          <t>Royalty payment on sales revenue, percent</t>
        </is>
      </c>
      <c r="B4" s="4" t="inlineStr">
        <is>
          <t>0.50%</t>
        </is>
      </c>
    </row>
    <row r="5">
      <c r="A5" s="4" t="inlineStr">
        <is>
          <t>Royalty payment maximum</t>
        </is>
      </c>
      <c r="B5" s="6" t="n">
        <v>20000</v>
      </c>
    </row>
    <row r="6">
      <c r="A6" s="4" t="inlineStr">
        <is>
          <t>SYNSORB</t>
        </is>
      </c>
    </row>
    <row r="7">
      <c r="A7" s="3" t="inlineStr">
        <is>
          <t>Disclosure of contingent liabilities [line items]</t>
        </is>
      </c>
    </row>
    <row r="8">
      <c r="A8" s="4" t="inlineStr">
        <is>
          <t>Milestone payment in connection with Share Purchase Agreement</t>
        </is>
      </c>
      <c r="B8" s="6" t="n">
        <v>1000000</v>
      </c>
    </row>
    <row r="9">
      <c r="A9" s="4" t="inlineStr">
        <is>
          <t>Payment due period</t>
        </is>
      </c>
      <c r="B9" s="4" t="inlineStr">
        <is>
          <t>90 days</t>
        </is>
      </c>
    </row>
    <row r="10">
      <c r="A10" s="4" t="inlineStr">
        <is>
          <t>Royalty payment due to founding shareholders, percent</t>
        </is>
      </c>
      <c r="B10" s="4" t="inlineStr">
        <is>
          <t>10.75%</t>
        </is>
      </c>
      <c r="C10" s="4" t="inlineStr">
        <is>
          <t>10.75%</t>
        </is>
      </c>
    </row>
    <row r="11">
      <c r="A11" s="4" t="inlineStr">
        <is>
          <t>Royalty payment on net sales due to founding shareholders, percent</t>
        </is>
      </c>
      <c r="B11" s="4" t="inlineStr">
        <is>
          <t>2.15%</t>
        </is>
      </c>
      <c r="C11" s="4" t="inlineStr">
        <is>
          <t>2.1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rporation and Nature of Operations</t>
        </is>
      </c>
      <c r="B1" s="2" t="inlineStr">
        <is>
          <t>12 Months Ended</t>
        </is>
      </c>
    </row>
    <row r="2">
      <c r="B2" s="2" t="inlineStr">
        <is>
          <t>Dec. 31, 2020</t>
        </is>
      </c>
    </row>
    <row r="3">
      <c r="A3" s="3" t="inlineStr">
        <is>
          <t>Disclosure Of Notes And Other Explanatory Information [Abstract]</t>
        </is>
      </c>
    </row>
    <row r="4">
      <c r="A4" s="4" t="inlineStr">
        <is>
          <t>Incorporation and Nature of Operations</t>
        </is>
      </c>
      <c r="B4" s="4" t="inlineStr">
        <is>
          <t>Incorporation and Nature of Operations Oncolytics Biotech Inc. was incorporated on April 2, 1998 under the Business Corporations Act (Alberta) as 779738 Alberta Ltd. On April 8, 1998, we changed our name to Oncolytics Biotech Inc. Our consolidated financial statements for the year ended December 31, 2020, were authorized for issue in accordance with a resolution of the Board of Directors (the "Board") on March 4, 2021. We are a limited company incorporated and domiciled in Canada. Our shares are publicly traded on the Nasdaq Capital Markets and the Toronto Stock Exchange. Our principal place of business is located at 210, 1167 Kensington Crescent NW, Calgary, Alberta, Canada. We are a development stage biopharmaceutical company that focuses on the discovery and development of pharmaceutical products for the treatment of cancers that have not been successfully treated with conventional therapeutics. Our lead product, pelareorep, is a potential immuno-oncology viral-agent that may be a novel treatment for certain types of cancer and may be an alternative to or used in combination with existing cytotoxic or cytostatic therapies. Our clinical development program for pelareorep centers on key immunotherapy combinations. Specifically, immunotherapy combinations in which pelareorep has the potential to provoke specific innate and adaptive immune responses when combined with checkpoint blockade therapy, chemotherapy and/or targeted therap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rovision for Income Taxes (Details) - CAD ($)</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Loss before income taxes</t>
        </is>
      </c>
      <c r="B4" s="6" t="n">
        <v>-22505057</v>
      </c>
      <c r="C4" s="6" t="n">
        <v>-33122888</v>
      </c>
      <c r="D4" s="6" t="n">
        <v>-16489183</v>
      </c>
    </row>
    <row r="5">
      <c r="A5" s="4" t="inlineStr">
        <is>
          <t>Statutory Canadian corporate tax rate</t>
        </is>
      </c>
      <c r="B5" s="4" t="inlineStr">
        <is>
          <t>24.00%</t>
        </is>
      </c>
      <c r="C5" s="4" t="inlineStr">
        <is>
          <t>26.50%</t>
        </is>
      </c>
      <c r="D5" s="4" t="inlineStr">
        <is>
          <t>27.00%</t>
        </is>
      </c>
    </row>
    <row r="6">
      <c r="A6" s="4" t="inlineStr">
        <is>
          <t>Anticipated tax recovery</t>
        </is>
      </c>
      <c r="B6" s="6" t="n">
        <v>-5401214</v>
      </c>
      <c r="C6" s="6" t="n">
        <v>-8777565</v>
      </c>
      <c r="D6" s="6" t="n">
        <v>-4452079</v>
      </c>
    </row>
    <row r="7">
      <c r="A7" s="4" t="inlineStr">
        <is>
          <t>Foreign jurisdiction tax rate difference</t>
        </is>
      </c>
      <c r="B7" s="5" t="n">
        <v>3237898</v>
      </c>
      <c r="C7" s="5" t="n">
        <v>3088811</v>
      </c>
      <c r="D7" s="5" t="n">
        <v>3312963</v>
      </c>
    </row>
    <row r="8">
      <c r="A8" s="4" t="inlineStr">
        <is>
          <t>Employee share-based compensation</t>
        </is>
      </c>
      <c r="B8" s="5" t="n">
        <v>614154</v>
      </c>
      <c r="C8" s="5" t="n">
        <v>389591</v>
      </c>
      <c r="D8" s="5" t="n">
        <v>382275</v>
      </c>
    </row>
    <row r="9">
      <c r="A9" s="4" t="inlineStr">
        <is>
          <t>Change in fair value of warrant derivative</t>
        </is>
      </c>
      <c r="B9" s="5" t="n">
        <v>-838063</v>
      </c>
      <c r="C9" s="5" t="n">
        <v>3341334</v>
      </c>
      <c r="D9" s="5" t="n">
        <v>0</v>
      </c>
    </row>
    <row r="10">
      <c r="A10" s="4" t="inlineStr">
        <is>
          <t>Impact of Alberta rate change</t>
        </is>
      </c>
      <c r="B10" s="5" t="n">
        <v>96028</v>
      </c>
      <c r="C10" s="5" t="n">
        <v>3758175</v>
      </c>
      <c r="D10" s="5" t="n">
        <v>0</v>
      </c>
    </row>
    <row r="11">
      <c r="A11" s="4" t="inlineStr">
        <is>
          <t>Adjustment to opening tax pools</t>
        </is>
      </c>
      <c r="B11" s="5" t="n">
        <v>20711</v>
      </c>
      <c r="C11" s="5" t="n">
        <v>11973</v>
      </c>
      <c r="D11" s="5" t="n">
        <v>-238222</v>
      </c>
    </row>
    <row r="12">
      <c r="A12" s="4" t="inlineStr">
        <is>
          <t>Other permanent differences</t>
        </is>
      </c>
      <c r="B12" s="5" t="n">
        <v>108945</v>
      </c>
      <c r="C12" s="5" t="n">
        <v>149294</v>
      </c>
      <c r="D12" s="5" t="n">
        <v>-35912</v>
      </c>
    </row>
    <row r="13">
      <c r="A13" s="4" t="inlineStr">
        <is>
          <t>Change in deferred tax benefits deemed not probable to be recovered</t>
        </is>
      </c>
      <c r="B13" s="5" t="n">
        <v>2161541</v>
      </c>
      <c r="C13" s="5" t="n">
        <v>-1961613</v>
      </c>
      <c r="D13" s="5" t="n">
        <v>1579017</v>
      </c>
    </row>
    <row r="14">
      <c r="A14" s="4" t="inlineStr">
        <is>
          <t>Current income taxes</t>
        </is>
      </c>
      <c r="B14" s="5" t="n">
        <v>0</v>
      </c>
      <c r="C14" s="5" t="n">
        <v>0</v>
      </c>
      <c r="D14" s="5" t="n">
        <v>548042</v>
      </c>
    </row>
    <row r="15">
      <c r="A15" s="4" t="inlineStr">
        <is>
          <t>Adjustment in respect to prior periods</t>
        </is>
      </c>
      <c r="B15" s="5" t="n">
        <v>0</v>
      </c>
      <c r="C15" s="5" t="n">
        <v>0</v>
      </c>
      <c r="D15" s="5" t="n">
        <v>0</v>
      </c>
    </row>
    <row r="16">
      <c r="A16" s="4" t="inlineStr">
        <is>
          <t>Net current tax expense</t>
        </is>
      </c>
      <c r="B16" s="6" t="n">
        <v>0</v>
      </c>
      <c r="C16" s="6" t="n">
        <v>0</v>
      </c>
      <c r="D16" s="6" t="n">
        <v>5480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n-capital Losses (Details) - Non-capital losses $ in Thousands</t>
        </is>
      </c>
      <c r="B1" s="2" t="inlineStr">
        <is>
          <t>Dec. 31, 2020CAD ($)</t>
        </is>
      </c>
    </row>
    <row r="2">
      <c r="A2" s="3" t="inlineStr">
        <is>
          <t>Disclosure of temporary difference, unused tax losses and unused tax credits [line items]</t>
        </is>
      </c>
    </row>
    <row r="3">
      <c r="A3" s="4" t="inlineStr">
        <is>
          <t>Unused tax losses</t>
        </is>
      </c>
      <c r="B3" s="6" t="n">
        <v>78994</v>
      </c>
    </row>
    <row r="4">
      <c r="A4" s="4" t="inlineStr">
        <is>
          <t>2026</t>
        </is>
      </c>
    </row>
    <row r="5">
      <c r="A5" s="3" t="inlineStr">
        <is>
          <t>Disclosure of temporary difference, unused tax losses and unused tax credits [line items]</t>
        </is>
      </c>
    </row>
    <row r="6">
      <c r="A6" s="4" t="inlineStr">
        <is>
          <t>Unused tax losses</t>
        </is>
      </c>
      <c r="B6" s="5" t="n">
        <v>9809</v>
      </c>
    </row>
    <row r="7">
      <c r="A7" s="4" t="inlineStr">
        <is>
          <t>2027</t>
        </is>
      </c>
    </row>
    <row r="8">
      <c r="A8" s="3" t="inlineStr">
        <is>
          <t>Disclosure of temporary difference, unused tax losses and unused tax credits [line items]</t>
        </is>
      </c>
    </row>
    <row r="9">
      <c r="A9" s="4" t="inlineStr">
        <is>
          <t>Unused tax losses</t>
        </is>
      </c>
      <c r="B9" s="5" t="n">
        <v>12170</v>
      </c>
    </row>
    <row r="10">
      <c r="A10" s="4" t="inlineStr">
        <is>
          <t>2029</t>
        </is>
      </c>
    </row>
    <row r="11">
      <c r="A11" s="3" t="inlineStr">
        <is>
          <t>Disclosure of temporary difference, unused tax losses and unused tax credits [line items]</t>
        </is>
      </c>
    </row>
    <row r="12">
      <c r="A12" s="4" t="inlineStr">
        <is>
          <t>Unused tax losses</t>
        </is>
      </c>
      <c r="B12" s="5" t="n">
        <v>4009</v>
      </c>
    </row>
    <row r="13">
      <c r="A13" s="4" t="inlineStr">
        <is>
          <t>2030</t>
        </is>
      </c>
    </row>
    <row r="14">
      <c r="A14" s="3" t="inlineStr">
        <is>
          <t>Disclosure of temporary difference, unused tax losses and unused tax credits [line items]</t>
        </is>
      </c>
    </row>
    <row r="15">
      <c r="A15" s="4" t="inlineStr">
        <is>
          <t>Unused tax losses</t>
        </is>
      </c>
      <c r="B15" s="5" t="n">
        <v>4774</v>
      </c>
    </row>
    <row r="16">
      <c r="A16" s="4" t="inlineStr">
        <is>
          <t>2031</t>
        </is>
      </c>
    </row>
    <row r="17">
      <c r="A17" s="3" t="inlineStr">
        <is>
          <t>Disclosure of temporary difference, unused tax losses and unused tax credits [line items]</t>
        </is>
      </c>
    </row>
    <row r="18">
      <c r="A18" s="4" t="inlineStr">
        <is>
          <t>Unused tax losses</t>
        </is>
      </c>
      <c r="B18" s="5" t="n">
        <v>4343</v>
      </c>
    </row>
    <row r="19">
      <c r="A19" s="4" t="inlineStr">
        <is>
          <t>2032</t>
        </is>
      </c>
    </row>
    <row r="20">
      <c r="A20" s="3" t="inlineStr">
        <is>
          <t>Disclosure of temporary difference, unused tax losses and unused tax credits [line items]</t>
        </is>
      </c>
    </row>
    <row r="21">
      <c r="A21" s="4" t="inlineStr">
        <is>
          <t>Unused tax losses</t>
        </is>
      </c>
      <c r="B21" s="5" t="n">
        <v>2873</v>
      </c>
    </row>
    <row r="22">
      <c r="A22" s="4" t="inlineStr">
        <is>
          <t>2033</t>
        </is>
      </c>
    </row>
    <row r="23">
      <c r="A23" s="3" t="inlineStr">
        <is>
          <t>Disclosure of temporary difference, unused tax losses and unused tax credits [line items]</t>
        </is>
      </c>
    </row>
    <row r="24">
      <c r="A24" s="4" t="inlineStr">
        <is>
          <t>Unused tax losses</t>
        </is>
      </c>
      <c r="B24" s="5" t="n">
        <v>2457</v>
      </c>
    </row>
    <row r="25">
      <c r="A25" s="4" t="inlineStr">
        <is>
          <t>2034</t>
        </is>
      </c>
    </row>
    <row r="26">
      <c r="A26" s="3" t="inlineStr">
        <is>
          <t>Disclosure of temporary difference, unused tax losses and unused tax credits [line items]</t>
        </is>
      </c>
    </row>
    <row r="27">
      <c r="A27" s="4" t="inlineStr">
        <is>
          <t>Unused tax losses</t>
        </is>
      </c>
      <c r="B27" s="5" t="n">
        <v>2472</v>
      </c>
    </row>
    <row r="28">
      <c r="A28" s="4" t="inlineStr">
        <is>
          <t>2035</t>
        </is>
      </c>
    </row>
    <row r="29">
      <c r="A29" s="3" t="inlineStr">
        <is>
          <t>Disclosure of temporary difference, unused tax losses and unused tax credits [line items]</t>
        </is>
      </c>
    </row>
    <row r="30">
      <c r="A30" s="4" t="inlineStr">
        <is>
          <t>Unused tax losses</t>
        </is>
      </c>
      <c r="B30" s="5" t="n">
        <v>3125</v>
      </c>
    </row>
    <row r="31">
      <c r="A31" s="4" t="inlineStr">
        <is>
          <t>2036</t>
        </is>
      </c>
    </row>
    <row r="32">
      <c r="A32" s="3" t="inlineStr">
        <is>
          <t>Disclosure of temporary difference, unused tax losses and unused tax credits [line items]</t>
        </is>
      </c>
    </row>
    <row r="33">
      <c r="A33" s="4" t="inlineStr">
        <is>
          <t>Unused tax losses</t>
        </is>
      </c>
      <c r="B33" s="5" t="n">
        <v>6430</v>
      </c>
    </row>
    <row r="34">
      <c r="A34" s="4" t="inlineStr">
        <is>
          <t>2037</t>
        </is>
      </c>
    </row>
    <row r="35">
      <c r="A35" s="3" t="inlineStr">
        <is>
          <t>Disclosure of temporary difference, unused tax losses and unused tax credits [line items]</t>
        </is>
      </c>
    </row>
    <row r="36">
      <c r="A36" s="4" t="inlineStr">
        <is>
          <t>Unused tax losses</t>
        </is>
      </c>
      <c r="B36" s="5" t="n">
        <v>4812</v>
      </c>
    </row>
    <row r="37">
      <c r="A37" s="4" t="inlineStr">
        <is>
          <t>2038</t>
        </is>
      </c>
    </row>
    <row r="38">
      <c r="A38" s="3" t="inlineStr">
        <is>
          <t>Disclosure of temporary difference, unused tax losses and unused tax credits [line items]</t>
        </is>
      </c>
    </row>
    <row r="39">
      <c r="A39" s="4" t="inlineStr">
        <is>
          <t>Unused tax losses</t>
        </is>
      </c>
      <c r="B39" s="5" t="n">
        <v>5056</v>
      </c>
    </row>
    <row r="40">
      <c r="A40" s="4" t="inlineStr">
        <is>
          <t>2039</t>
        </is>
      </c>
    </row>
    <row r="41">
      <c r="A41" s="3" t="inlineStr">
        <is>
          <t>Disclosure of temporary difference, unused tax losses and unused tax credits [line items]</t>
        </is>
      </c>
    </row>
    <row r="42">
      <c r="A42" s="4" t="inlineStr">
        <is>
          <t>Unused tax losses</t>
        </is>
      </c>
      <c r="B42" s="5" t="n">
        <v>6864</v>
      </c>
    </row>
    <row r="43">
      <c r="A43" s="4" t="inlineStr">
        <is>
          <t>2040</t>
        </is>
      </c>
    </row>
    <row r="44">
      <c r="A44" s="3" t="inlineStr">
        <is>
          <t>Disclosure of temporary difference, unused tax losses and unused tax credits [line items]</t>
        </is>
      </c>
    </row>
    <row r="45">
      <c r="A45" s="4" t="inlineStr">
        <is>
          <t>Unused tax losses</t>
        </is>
      </c>
      <c r="B45" s="6" t="n">
        <v>9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n-refundable Federal Investment Tax Credits (Details)</t>
        </is>
      </c>
      <c r="B1" s="2" t="inlineStr">
        <is>
          <t>Dec. 31, 2020CAD ($)</t>
        </is>
      </c>
    </row>
    <row r="2">
      <c r="A2" s="4" t="inlineStr">
        <is>
          <t>Non-refundable federal investment tax credits</t>
        </is>
      </c>
    </row>
    <row r="3">
      <c r="A3" s="3" t="inlineStr">
        <is>
          <t>Disclosure of temporary difference, unused tax losses and unused tax credits [line items]</t>
        </is>
      </c>
    </row>
    <row r="4">
      <c r="A4" s="4" t="inlineStr">
        <is>
          <t>Unused tax credits</t>
        </is>
      </c>
      <c r="B4" s="6" t="n">
        <v>5304980</v>
      </c>
    </row>
    <row r="5">
      <c r="A5" s="4" t="inlineStr">
        <is>
          <t>Unclaimed scientific research and experimental development expenditures</t>
        </is>
      </c>
    </row>
    <row r="6">
      <c r="A6" s="3" t="inlineStr">
        <is>
          <t>Disclosure of temporary difference, unused tax losses and unused tax credits [line items]</t>
        </is>
      </c>
    </row>
    <row r="7">
      <c r="A7" s="4" t="inlineStr">
        <is>
          <t>Unused tax credits</t>
        </is>
      </c>
      <c r="B7" s="5" t="n">
        <v>27660000</v>
      </c>
    </row>
    <row r="8">
      <c r="A8" s="4" t="inlineStr">
        <is>
          <t>2021 | Non-refundable federal investment tax credits</t>
        </is>
      </c>
    </row>
    <row r="9">
      <c r="A9" s="3" t="inlineStr">
        <is>
          <t>Disclosure of temporary difference, unused tax losses and unused tax credits [line items]</t>
        </is>
      </c>
    </row>
    <row r="10">
      <c r="A10" s="4" t="inlineStr">
        <is>
          <t>Unused tax credits</t>
        </is>
      </c>
      <c r="B10" s="5" t="n">
        <v>471000</v>
      </c>
    </row>
    <row r="11">
      <c r="A11" s="4" t="inlineStr">
        <is>
          <t>2022 | Non-refundable federal investment tax credits</t>
        </is>
      </c>
    </row>
    <row r="12">
      <c r="A12" s="3" t="inlineStr">
        <is>
          <t>Disclosure of temporary difference, unused tax losses and unused tax credits [line items]</t>
        </is>
      </c>
    </row>
    <row r="13">
      <c r="A13" s="4" t="inlineStr">
        <is>
          <t>Unused tax credits</t>
        </is>
      </c>
      <c r="B13" s="5" t="n">
        <v>465000</v>
      </c>
    </row>
    <row r="14">
      <c r="A14" s="4" t="inlineStr">
        <is>
          <t>2023 | Non-refundable federal investment tax credits</t>
        </is>
      </c>
    </row>
    <row r="15">
      <c r="A15" s="3" t="inlineStr">
        <is>
          <t>Disclosure of temporary difference, unused tax losses and unused tax credits [line items]</t>
        </is>
      </c>
    </row>
    <row r="16">
      <c r="A16" s="4" t="inlineStr">
        <is>
          <t>Unused tax credits</t>
        </is>
      </c>
      <c r="B16" s="5" t="n">
        <v>361000</v>
      </c>
    </row>
    <row r="17">
      <c r="A17" s="4" t="inlineStr">
        <is>
          <t>2024 | Non-refundable federal investment tax credits</t>
        </is>
      </c>
    </row>
    <row r="18">
      <c r="A18" s="3" t="inlineStr">
        <is>
          <t>Disclosure of temporary difference, unused tax losses and unused tax credits [line items]</t>
        </is>
      </c>
    </row>
    <row r="19">
      <c r="A19" s="4" t="inlineStr">
        <is>
          <t>Unused tax credits</t>
        </is>
      </c>
      <c r="B19" s="5" t="n">
        <v>228000</v>
      </c>
    </row>
    <row r="20">
      <c r="A20" s="4" t="inlineStr">
        <is>
          <t>2025 | Non-refundable federal investment tax credits</t>
        </is>
      </c>
    </row>
    <row r="21">
      <c r="A21" s="3" t="inlineStr">
        <is>
          <t>Disclosure of temporary difference, unused tax losses and unused tax credits [line items]</t>
        </is>
      </c>
    </row>
    <row r="22">
      <c r="A22" s="4" t="inlineStr">
        <is>
          <t>Unused tax credits</t>
        </is>
      </c>
      <c r="B22" s="5" t="n">
        <v>271000</v>
      </c>
    </row>
    <row r="23">
      <c r="A23" s="4" t="inlineStr">
        <is>
          <t>2026 | Non-refundable federal investment tax credits</t>
        </is>
      </c>
    </row>
    <row r="24">
      <c r="A24" s="3" t="inlineStr">
        <is>
          <t>Disclosure of temporary difference, unused tax losses and unused tax credits [line items]</t>
        </is>
      </c>
    </row>
    <row r="25">
      <c r="A25" s="4" t="inlineStr">
        <is>
          <t>Unused tax credits</t>
        </is>
      </c>
      <c r="B25" s="5" t="n">
        <v>520000</v>
      </c>
    </row>
    <row r="26">
      <c r="A26" s="4" t="inlineStr">
        <is>
          <t>2027 | Non-refundable federal investment tax credits</t>
        </is>
      </c>
    </row>
    <row r="27">
      <c r="A27" s="3" t="inlineStr">
        <is>
          <t>Disclosure of temporary difference, unused tax losses and unused tax credits [line items]</t>
        </is>
      </c>
    </row>
    <row r="28">
      <c r="A28" s="4" t="inlineStr">
        <is>
          <t>Unused tax credits</t>
        </is>
      </c>
      <c r="B28" s="5" t="n">
        <v>596000</v>
      </c>
    </row>
    <row r="29">
      <c r="A29" s="4" t="inlineStr">
        <is>
          <t>2028 | Non-refundable federal investment tax credits</t>
        </is>
      </c>
    </row>
    <row r="30">
      <c r="A30" s="3" t="inlineStr">
        <is>
          <t>Disclosure of temporary difference, unused tax losses and unused tax credits [line items]</t>
        </is>
      </c>
    </row>
    <row r="31">
      <c r="A31" s="4" t="inlineStr">
        <is>
          <t>Unused tax credits</t>
        </is>
      </c>
      <c r="B31" s="5" t="n">
        <v>622000</v>
      </c>
    </row>
    <row r="32">
      <c r="A32" s="4" t="inlineStr">
        <is>
          <t>2029 | Non-refundable federal investment tax credits</t>
        </is>
      </c>
    </row>
    <row r="33">
      <c r="A33" s="3" t="inlineStr">
        <is>
          <t>Disclosure of temporary difference, unused tax losses and unused tax credits [line items]</t>
        </is>
      </c>
    </row>
    <row r="34">
      <c r="A34" s="4" t="inlineStr">
        <is>
          <t>Unused tax credits</t>
        </is>
      </c>
      <c r="B34" s="5" t="n">
        <v>173000</v>
      </c>
    </row>
    <row r="35">
      <c r="A35" s="4" t="inlineStr">
        <is>
          <t>2030 | Non-refundable federal investment tax credits</t>
        </is>
      </c>
    </row>
    <row r="36">
      <c r="A36" s="3" t="inlineStr">
        <is>
          <t>Disclosure of temporary difference, unused tax losses and unused tax credits [line items]</t>
        </is>
      </c>
    </row>
    <row r="37">
      <c r="A37" s="4" t="inlineStr">
        <is>
          <t>Unused tax credits</t>
        </is>
      </c>
      <c r="B37" s="5" t="n">
        <v>91000</v>
      </c>
    </row>
    <row r="38">
      <c r="A38" s="4" t="inlineStr">
        <is>
          <t>2031 | Non-refundable federal investment tax credits</t>
        </is>
      </c>
    </row>
    <row r="39">
      <c r="A39" s="3" t="inlineStr">
        <is>
          <t>Disclosure of temporary difference, unused tax losses and unused tax credits [line items]</t>
        </is>
      </c>
    </row>
    <row r="40">
      <c r="A40" s="4" t="inlineStr">
        <is>
          <t>Unused tax credits</t>
        </is>
      </c>
      <c r="B40" s="5" t="n">
        <v>114000</v>
      </c>
    </row>
    <row r="41">
      <c r="A41" s="4" t="inlineStr">
        <is>
          <t>2032 | Non-refundable federal investment tax credits</t>
        </is>
      </c>
    </row>
    <row r="42">
      <c r="A42" s="3" t="inlineStr">
        <is>
          <t>Disclosure of temporary difference, unused tax losses and unused tax credits [line items]</t>
        </is>
      </c>
    </row>
    <row r="43">
      <c r="A43" s="4" t="inlineStr">
        <is>
          <t>Unused tax credits</t>
        </is>
      </c>
      <c r="B43" s="5" t="n">
        <v>381000</v>
      </c>
    </row>
    <row r="44">
      <c r="A44" s="4" t="inlineStr">
        <is>
          <t>2033 | Non-refundable federal investment tax credits</t>
        </is>
      </c>
    </row>
    <row r="45">
      <c r="A45" s="3" t="inlineStr">
        <is>
          <t>Disclosure of temporary difference, unused tax losses and unused tax credits [line items]</t>
        </is>
      </c>
    </row>
    <row r="46">
      <c r="A46" s="4" t="inlineStr">
        <is>
          <t>Unused tax credits</t>
        </is>
      </c>
      <c r="B46" s="5" t="n">
        <v>487000</v>
      </c>
    </row>
    <row r="47">
      <c r="A47" s="4" t="inlineStr">
        <is>
          <t>2034 | Non-refundable federal investment tax credits</t>
        </is>
      </c>
    </row>
    <row r="48">
      <c r="A48" s="3" t="inlineStr">
        <is>
          <t>Disclosure of temporary difference, unused tax losses and unused tax credits [line items]</t>
        </is>
      </c>
    </row>
    <row r="49">
      <c r="A49" s="4" t="inlineStr">
        <is>
          <t>Unused tax credits</t>
        </is>
      </c>
      <c r="B49" s="5" t="n">
        <v>270000</v>
      </c>
    </row>
    <row r="50">
      <c r="A50" s="4" t="inlineStr">
        <is>
          <t>2035 | Non-refundable federal investment tax credits</t>
        </is>
      </c>
    </row>
    <row r="51">
      <c r="A51" s="3" t="inlineStr">
        <is>
          <t>Disclosure of temporary difference, unused tax losses and unused tax credits [line items]</t>
        </is>
      </c>
    </row>
    <row r="52">
      <c r="A52" s="4" t="inlineStr">
        <is>
          <t>Unused tax credits</t>
        </is>
      </c>
      <c r="B52" s="5" t="n">
        <v>183000</v>
      </c>
    </row>
    <row r="53">
      <c r="A53" s="4" t="inlineStr">
        <is>
          <t>2036 | Non-refundable federal investment tax credits</t>
        </is>
      </c>
    </row>
    <row r="54">
      <c r="A54" s="3" t="inlineStr">
        <is>
          <t>Disclosure of temporary difference, unused tax losses and unused tax credits [line items]</t>
        </is>
      </c>
    </row>
    <row r="55">
      <c r="A55" s="4" t="inlineStr">
        <is>
          <t>Unused tax credits</t>
        </is>
      </c>
      <c r="B55" s="5" t="n">
        <v>41000</v>
      </c>
    </row>
    <row r="56">
      <c r="A56" s="4" t="inlineStr">
        <is>
          <t>2037 | Non-refundable federal investment tax credits</t>
        </is>
      </c>
    </row>
    <row r="57">
      <c r="A57" s="3" t="inlineStr">
        <is>
          <t>Disclosure of temporary difference, unused tax losses and unused tax credits [line items]</t>
        </is>
      </c>
    </row>
    <row r="58">
      <c r="A58" s="4" t="inlineStr">
        <is>
          <t>Unused tax credits</t>
        </is>
      </c>
      <c r="B58" s="5" t="n">
        <v>980</v>
      </c>
    </row>
    <row r="59">
      <c r="A59" s="4" t="inlineStr">
        <is>
          <t>2038 | Non-refundable federal investment tax credits</t>
        </is>
      </c>
    </row>
    <row r="60">
      <c r="A60" s="3" t="inlineStr">
        <is>
          <t>Disclosure of temporary difference, unused tax losses and unused tax credits [line items]</t>
        </is>
      </c>
    </row>
    <row r="61">
      <c r="A61" s="4" t="inlineStr">
        <is>
          <t>Unused tax credits</t>
        </is>
      </c>
      <c r="B61" s="5" t="n">
        <v>22000</v>
      </c>
    </row>
    <row r="62">
      <c r="A62" s="4" t="inlineStr">
        <is>
          <t>2039 | Non-refundable federal investment tax credits</t>
        </is>
      </c>
    </row>
    <row r="63">
      <c r="A63" s="3" t="inlineStr">
        <is>
          <t>Disclosure of temporary difference, unused tax losses and unused tax credits [line items]</t>
        </is>
      </c>
    </row>
    <row r="64">
      <c r="A64" s="4" t="inlineStr">
        <is>
          <t>Unused tax credits</t>
        </is>
      </c>
      <c r="B64" s="6" t="n">
        <v>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recognized Deferred Tax Assets (Details) - CAD ($)</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Unrecognized deferred tax asset</t>
        </is>
      </c>
      <c r="B3" s="6" t="n">
        <v>34541435</v>
      </c>
      <c r="C3" s="6" t="n">
        <v>32712066</v>
      </c>
      <c r="D3" s="6" t="n">
        <v>34712675</v>
      </c>
    </row>
    <row r="4">
      <c r="A4" s="4" t="inlineStr">
        <is>
          <t>Net operating losses carried forward</t>
        </is>
      </c>
    </row>
    <row r="5">
      <c r="A5" s="3" t="inlineStr">
        <is>
          <t>Disclosure of temporary difference, unused tax losses and unused tax credits [line items]</t>
        </is>
      </c>
    </row>
    <row r="6">
      <c r="A6" s="4" t="inlineStr">
        <is>
          <t>Unrecognized deferred tax asset</t>
        </is>
      </c>
      <c r="B6" s="5" t="n">
        <v>21487804</v>
      </c>
      <c r="C6" s="5" t="n">
        <v>19625642</v>
      </c>
      <c r="D6" s="5" t="n">
        <v>20664345</v>
      </c>
    </row>
    <row r="7">
      <c r="A7" s="4" t="inlineStr">
        <is>
          <t>Scientific research and experimental development</t>
        </is>
      </c>
    </row>
    <row r="8">
      <c r="A8" s="3" t="inlineStr">
        <is>
          <t>Disclosure of temporary difference, unused tax losses and unused tax credits [line items]</t>
        </is>
      </c>
    </row>
    <row r="9">
      <c r="A9" s="4" t="inlineStr">
        <is>
          <t>Unrecognized deferred tax asset</t>
        </is>
      </c>
      <c r="B9" s="5" t="n">
        <v>6362152</v>
      </c>
      <c r="C9" s="5" t="n">
        <v>6338542</v>
      </c>
      <c r="D9" s="5" t="n">
        <v>7406169</v>
      </c>
    </row>
    <row r="10">
      <c r="A10" s="4" t="inlineStr">
        <is>
          <t>Investment tax credits</t>
        </is>
      </c>
    </row>
    <row r="11">
      <c r="A11" s="3" t="inlineStr">
        <is>
          <t>Disclosure of temporary difference, unused tax losses and unused tax credits [line items]</t>
        </is>
      </c>
    </row>
    <row r="12">
      <c r="A12" s="4" t="inlineStr">
        <is>
          <t>Unrecognized deferred tax asset</t>
        </is>
      </c>
      <c r="B12" s="5" t="n">
        <v>4068105</v>
      </c>
      <c r="C12" s="5" t="n">
        <v>4222016</v>
      </c>
      <c r="D12" s="5" t="n">
        <v>3988606</v>
      </c>
    </row>
    <row r="13">
      <c r="A13" s="4" t="inlineStr">
        <is>
          <t>Undepreciated capital costs in excess of book value of property and equipment and intellectual property</t>
        </is>
      </c>
    </row>
    <row r="14">
      <c r="A14" s="3" t="inlineStr">
        <is>
          <t>Disclosure of temporary difference, unused tax losses and unused tax credits [line items]</t>
        </is>
      </c>
    </row>
    <row r="15">
      <c r="A15" s="4" t="inlineStr">
        <is>
          <t>Unrecognized deferred tax asset</t>
        </is>
      </c>
      <c r="B15" s="5" t="n">
        <v>1927709</v>
      </c>
      <c r="C15" s="5" t="n">
        <v>1908320</v>
      </c>
      <c r="D15" s="5" t="n">
        <v>1949611</v>
      </c>
    </row>
    <row r="16">
      <c r="A16" s="4" t="inlineStr">
        <is>
          <t>Share issue costs</t>
        </is>
      </c>
    </row>
    <row r="17">
      <c r="A17" s="3" t="inlineStr">
        <is>
          <t>Disclosure of temporary difference, unused tax losses and unused tax credits [line items]</t>
        </is>
      </c>
    </row>
    <row r="18">
      <c r="A18" s="4" t="inlineStr">
        <is>
          <t>Unrecognized deferred tax asset</t>
        </is>
      </c>
      <c r="B18" s="5" t="n">
        <v>689193</v>
      </c>
      <c r="C18" s="5" t="n">
        <v>611072</v>
      </c>
      <c r="D18" s="5" t="n">
        <v>696346</v>
      </c>
    </row>
    <row r="19">
      <c r="A19" s="4" t="inlineStr">
        <is>
          <t>Net capital losses carried forward</t>
        </is>
      </c>
    </row>
    <row r="20">
      <c r="A20" s="3" t="inlineStr">
        <is>
          <t>Disclosure of temporary difference, unused tax losses and unused tax credits [line items]</t>
        </is>
      </c>
    </row>
    <row r="21">
      <c r="A21" s="4" t="inlineStr">
        <is>
          <t>Unrecognized deferred tax asset</t>
        </is>
      </c>
      <c r="B21" s="6" t="n">
        <v>6472</v>
      </c>
      <c r="C21" s="6" t="n">
        <v>6474</v>
      </c>
      <c r="D21" s="6" t="n">
        <v>7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Capital Disclosures (Details) - CAD ($)</t>
        </is>
      </c>
      <c r="B1" s="2" t="inlineStr">
        <is>
          <t>Dec. 31, 2020</t>
        </is>
      </c>
      <c r="C1" s="2" t="inlineStr">
        <is>
          <t>Jun. 12, 2020</t>
        </is>
      </c>
      <c r="D1" s="2" t="inlineStr">
        <is>
          <t>Dec. 31, 2019</t>
        </is>
      </c>
      <c r="E1" s="2" t="inlineStr">
        <is>
          <t>Dec. 31, 2018</t>
        </is>
      </c>
      <c r="F1" s="2" t="inlineStr">
        <is>
          <t>Dec. 31, 2017</t>
        </is>
      </c>
    </row>
    <row r="2">
      <c r="A2" s="3" t="inlineStr">
        <is>
          <t>Statement of changes in equity [abstract]</t>
        </is>
      </c>
    </row>
    <row r="3">
      <c r="A3" s="4" t="inlineStr">
        <is>
          <t>Cash and cash equivalents</t>
        </is>
      </c>
      <c r="B3" s="6" t="n">
        <v>31219574</v>
      </c>
      <c r="D3" s="6" t="n">
        <v>14148021</v>
      </c>
      <c r="E3" s="6" t="n">
        <v>13699881</v>
      </c>
      <c r="F3" s="6" t="n">
        <v>11836119</v>
      </c>
    </row>
    <row r="4">
      <c r="A4" s="4" t="inlineStr">
        <is>
          <t>Shareholders’ equity (deficit)</t>
        </is>
      </c>
      <c r="B4" s="6" t="n">
        <v>24752993</v>
      </c>
      <c r="D4" s="6" t="n">
        <v>-107894</v>
      </c>
      <c r="E4" s="6" t="n">
        <v>6195363</v>
      </c>
      <c r="F4" s="6" t="n">
        <v>8283846</v>
      </c>
    </row>
    <row r="5">
      <c r="A5" s="4" t="inlineStr">
        <is>
          <t>Base Shelf securities authorized</t>
        </is>
      </c>
      <c r="C5" s="6" t="n">
        <v>1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Narrative (Details)</t>
        </is>
      </c>
      <c r="B1" s="2" t="inlineStr">
        <is>
          <t>12 Months Ended</t>
        </is>
      </c>
    </row>
    <row r="2">
      <c r="B2" s="2" t="inlineStr">
        <is>
          <t>Dec. 31, 2020CAD ($)</t>
        </is>
      </c>
      <c r="C2" s="2" t="inlineStr">
        <is>
          <t>Dec. 31, 2020USD ($)</t>
        </is>
      </c>
      <c r="D2" s="2" t="inlineStr">
        <is>
          <t>Dec. 31, 2020GBP (£)</t>
        </is>
      </c>
      <c r="E2" s="2" t="inlineStr">
        <is>
          <t>Dec. 31, 2020EUR (€)</t>
        </is>
      </c>
      <c r="F2" s="2" t="inlineStr">
        <is>
          <t>Dec. 31, 2019CAD ($)</t>
        </is>
      </c>
    </row>
    <row r="3">
      <c r="A3" s="3" t="inlineStr">
        <is>
          <t>Disclosure of nature and extent of risks arising from financial instruments [line items]</t>
        </is>
      </c>
    </row>
    <row r="4">
      <c r="A4" s="4" t="inlineStr">
        <is>
          <t>Warrant derivative</t>
        </is>
      </c>
      <c r="B4" s="6" t="n">
        <v>531228</v>
      </c>
      <c r="F4" s="6" t="n">
        <v>8508764</v>
      </c>
    </row>
    <row r="5">
      <c r="A5" s="4" t="inlineStr">
        <is>
          <t>U.S. dollars</t>
        </is>
      </c>
    </row>
    <row r="6">
      <c r="A6" s="3" t="inlineStr">
        <is>
          <t>Disclosure of nature and extent of risks arising from financial instruments [line items]</t>
        </is>
      </c>
    </row>
    <row r="7">
      <c r="A7" s="4" t="inlineStr">
        <is>
          <t>Warrant derivative</t>
        </is>
      </c>
      <c r="C7" s="6" t="n">
        <v>417238</v>
      </c>
    </row>
    <row r="8">
      <c r="A8" s="4" t="inlineStr">
        <is>
          <t>British pounds</t>
        </is>
      </c>
    </row>
    <row r="9">
      <c r="A9" s="3" t="inlineStr">
        <is>
          <t>Disclosure of nature and extent of risks arising from financial instruments [line items]</t>
        </is>
      </c>
    </row>
    <row r="10">
      <c r="A10" s="4" t="inlineStr">
        <is>
          <t>Warrant derivative | £</t>
        </is>
      </c>
      <c r="D10" s="12" t="n">
        <v>0</v>
      </c>
    </row>
    <row r="11">
      <c r="A11" s="4" t="inlineStr">
        <is>
          <t>Euro</t>
        </is>
      </c>
    </row>
    <row r="12">
      <c r="A12" s="3" t="inlineStr">
        <is>
          <t>Disclosure of nature and extent of risks arising from financial instruments [line items]</t>
        </is>
      </c>
    </row>
    <row r="13">
      <c r="A13" s="4" t="inlineStr">
        <is>
          <t>Warrant derivative | €</t>
        </is>
      </c>
      <c r="E13" s="13" t="n">
        <v>0</v>
      </c>
    </row>
    <row r="14">
      <c r="A14" s="4" t="inlineStr">
        <is>
          <t>Currency risk | U.S. dollars</t>
        </is>
      </c>
    </row>
    <row r="15">
      <c r="A15" s="3" t="inlineStr">
        <is>
          <t>Disclosure of nature and extent of risks arising from financial instruments [line items]</t>
        </is>
      </c>
    </row>
    <row r="16">
      <c r="A16" s="4" t="inlineStr">
        <is>
          <t>Impact of increase in value of currency, amount</t>
        </is>
      </c>
      <c r="B16" s="8" t="n">
        <v>0.01</v>
      </c>
    </row>
    <row r="17">
      <c r="A17" s="4" t="inlineStr">
        <is>
          <t>(Increase) decrease in net loss due to change in currency value</t>
        </is>
      </c>
      <c r="B17" s="5" t="n">
        <v>172000</v>
      </c>
    </row>
    <row r="18">
      <c r="A18" s="4" t="inlineStr">
        <is>
          <t>Impact of increase in value of currency, amount</t>
        </is>
      </c>
      <c r="B18" s="8" t="n">
        <v>0.01</v>
      </c>
    </row>
    <row r="19">
      <c r="A19" s="4" t="inlineStr">
        <is>
          <t>Currency risk | British pounds</t>
        </is>
      </c>
    </row>
    <row r="20">
      <c r="A20" s="3" t="inlineStr">
        <is>
          <t>Disclosure of nature and extent of risks arising from financial instruments [line items]</t>
        </is>
      </c>
    </row>
    <row r="21">
      <c r="A21" s="4" t="inlineStr">
        <is>
          <t>Impact of increase in value of currency, amount</t>
        </is>
      </c>
      <c r="B21" s="8" t="n">
        <v>0.1</v>
      </c>
    </row>
    <row r="22">
      <c r="A22" s="4" t="inlineStr">
        <is>
          <t>(Increase) decrease in net loss due to change in currency value</t>
        </is>
      </c>
      <c r="B22" s="5" t="n">
        <v>-20000</v>
      </c>
    </row>
    <row r="23">
      <c r="A23" s="4" t="inlineStr">
        <is>
          <t>Impact of increase in value of currency, amount</t>
        </is>
      </c>
      <c r="B23" s="8" t="n">
        <v>0.1</v>
      </c>
    </row>
    <row r="24">
      <c r="A24" s="4" t="inlineStr">
        <is>
          <t>Currency risk | Euro</t>
        </is>
      </c>
    </row>
    <row r="25">
      <c r="A25" s="3" t="inlineStr">
        <is>
          <t>Disclosure of nature and extent of risks arising from financial instruments [line items]</t>
        </is>
      </c>
    </row>
    <row r="26">
      <c r="A26" s="4" t="inlineStr">
        <is>
          <t>Impact of increase in value of currency, amount</t>
        </is>
      </c>
      <c r="B26" s="8" t="n">
        <v>0.1</v>
      </c>
    </row>
    <row r="27">
      <c r="A27" s="4" t="inlineStr">
        <is>
          <t>(Increase) decrease in net loss due to change in currency value</t>
        </is>
      </c>
      <c r="B27" s="5" t="n">
        <v>-3000</v>
      </c>
    </row>
    <row r="28">
      <c r="A28" s="4" t="inlineStr">
        <is>
          <t>Impact of increase in value of currency, amount</t>
        </is>
      </c>
      <c r="B28" s="8" t="n">
        <v>0.1</v>
      </c>
    </row>
    <row r="29">
      <c r="A29" s="4" t="inlineStr">
        <is>
          <t>Level 2</t>
        </is>
      </c>
    </row>
    <row r="30">
      <c r="A30" s="3" t="inlineStr">
        <is>
          <t>Disclosure of nature and extent of risks arising from financial instruments [line items]</t>
        </is>
      </c>
    </row>
    <row r="31">
      <c r="A31" s="4" t="inlineStr">
        <is>
          <t>Warrant derivative</t>
        </is>
      </c>
      <c r="B31" s="6" t="n">
        <v>531228</v>
      </c>
      <c r="F31" s="6" t="n">
        <v>8508764</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Schedule of Balances in Foreign Currencies (Details)</t>
        </is>
      </c>
      <c r="B1" s="2" t="inlineStr">
        <is>
          <t>Dec. 31, 2020CAD ($)</t>
        </is>
      </c>
      <c r="C1" s="2" t="inlineStr">
        <is>
          <t>Dec. 31, 2020USD ($)</t>
        </is>
      </c>
      <c r="D1" s="2" t="inlineStr">
        <is>
          <t>Dec. 31, 2020GBP (£)</t>
        </is>
      </c>
      <c r="E1" s="2" t="inlineStr">
        <is>
          <t>Dec. 31, 2020EUR (€)</t>
        </is>
      </c>
      <c r="F1" s="2" t="inlineStr">
        <is>
          <t>Dec. 31, 2019CAD ($)</t>
        </is>
      </c>
      <c r="G1" s="2" t="inlineStr">
        <is>
          <t>Dec. 31, 2018CAD ($)</t>
        </is>
      </c>
      <c r="H1" s="2" t="inlineStr">
        <is>
          <t>Dec. 31, 2017CAD ($)</t>
        </is>
      </c>
    </row>
    <row r="2">
      <c r="A2" s="3" t="inlineStr">
        <is>
          <t>Currency1 [Line Items]</t>
        </is>
      </c>
    </row>
    <row r="3">
      <c r="A3" s="4" t="inlineStr">
        <is>
          <t>Cash and cash equivalents</t>
        </is>
      </c>
      <c r="B3" s="6" t="n">
        <v>31219574</v>
      </c>
      <c r="F3" s="6" t="n">
        <v>14148021</v>
      </c>
      <c r="G3" s="6" t="n">
        <v>13699881</v>
      </c>
      <c r="H3" s="6" t="n">
        <v>11836119</v>
      </c>
    </row>
    <row r="4">
      <c r="A4" s="4" t="inlineStr">
        <is>
          <t>Accounts payable and accrued liabilities</t>
        </is>
      </c>
      <c r="B4" s="5" t="n">
        <v>-1805015</v>
      </c>
      <c r="F4" s="5" t="n">
        <v>-3173218</v>
      </c>
    </row>
    <row r="5">
      <c r="A5" s="4" t="inlineStr">
        <is>
          <t>Warrant derivative</t>
        </is>
      </c>
      <c r="B5" s="6" t="n">
        <v>-531228</v>
      </c>
      <c r="F5" s="6" t="n">
        <v>-8508764</v>
      </c>
    </row>
    <row r="6">
      <c r="A6" s="4" t="inlineStr">
        <is>
          <t>U.S. dollars</t>
        </is>
      </c>
    </row>
    <row r="7">
      <c r="A7" s="3" t="inlineStr">
        <is>
          <t>Currency1 [Line Items]</t>
        </is>
      </c>
    </row>
    <row r="8">
      <c r="A8" s="4" t="inlineStr">
        <is>
          <t>Cash and cash equivalents</t>
        </is>
      </c>
      <c r="C8" s="6" t="n">
        <v>23134113</v>
      </c>
    </row>
    <row r="9">
      <c r="A9" s="4" t="inlineStr">
        <is>
          <t>Accounts payable and accrued liabilities</t>
        </is>
      </c>
      <c r="C9" s="5" t="n">
        <v>-455588</v>
      </c>
    </row>
    <row r="10">
      <c r="A10" s="4" t="inlineStr">
        <is>
          <t>Warrant derivative</t>
        </is>
      </c>
      <c r="C10" s="5" t="n">
        <v>-417238</v>
      </c>
    </row>
    <row r="11">
      <c r="A11" s="4" t="inlineStr">
        <is>
          <t>Balances in foreign currencies</t>
        </is>
      </c>
      <c r="C11" s="6" t="n">
        <v>22261287</v>
      </c>
    </row>
    <row r="12">
      <c r="A12" s="4" t="inlineStr">
        <is>
          <t>British pounds</t>
        </is>
      </c>
    </row>
    <row r="13">
      <c r="A13" s="3" t="inlineStr">
        <is>
          <t>Currency1 [Line Items]</t>
        </is>
      </c>
    </row>
    <row r="14">
      <c r="A14" s="4" t="inlineStr">
        <is>
          <t>Cash and cash equivalents | £</t>
        </is>
      </c>
      <c r="D14" s="12" t="n">
        <v>26768</v>
      </c>
    </row>
    <row r="15">
      <c r="A15" s="4" t="inlineStr">
        <is>
          <t>Accounts payable and accrued liabilities | £</t>
        </is>
      </c>
      <c r="D15" s="5" t="n">
        <v>-2244</v>
      </c>
    </row>
    <row r="16">
      <c r="A16" s="4" t="inlineStr">
        <is>
          <t>Warrant derivative | £</t>
        </is>
      </c>
      <c r="D16" s="5" t="n">
        <v>0</v>
      </c>
    </row>
    <row r="17">
      <c r="A17" s="4" t="inlineStr">
        <is>
          <t>Balances in foreign currencies | £</t>
        </is>
      </c>
      <c r="D17" s="12" t="n">
        <v>24524</v>
      </c>
    </row>
    <row r="18">
      <c r="A18" s="4" t="inlineStr">
        <is>
          <t>Euro</t>
        </is>
      </c>
    </row>
    <row r="19">
      <c r="A19" s="3" t="inlineStr">
        <is>
          <t>Currency1 [Line Items]</t>
        </is>
      </c>
    </row>
    <row r="20">
      <c r="A20" s="4" t="inlineStr">
        <is>
          <t>Cash and cash equivalents | €</t>
        </is>
      </c>
      <c r="E20" s="13" t="n">
        <v>37347</v>
      </c>
    </row>
    <row r="21">
      <c r="A21" s="4" t="inlineStr">
        <is>
          <t>Accounts payable and accrued liabilities | €</t>
        </is>
      </c>
      <c r="E21" s="5" t="n">
        <v>-930</v>
      </c>
    </row>
    <row r="22">
      <c r="A22" s="4" t="inlineStr">
        <is>
          <t>Warrant derivative | €</t>
        </is>
      </c>
      <c r="E22" s="5" t="n">
        <v>0</v>
      </c>
    </row>
    <row r="23">
      <c r="A23" s="4" t="inlineStr">
        <is>
          <t>Balances in foreign currencies | €</t>
        </is>
      </c>
      <c r="E23" s="13" t="n">
        <v>364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Disclosures - Net Change In Non-Cash Working Capital (Details) - CA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ontract receivable</t>
        </is>
      </c>
      <c r="B4" s="6" t="n">
        <v>0</v>
      </c>
      <c r="C4" s="6" t="n">
        <v>0</v>
      </c>
      <c r="D4" s="6" t="n">
        <v>4767100</v>
      </c>
    </row>
    <row r="5">
      <c r="A5" s="4" t="inlineStr">
        <is>
          <t>Other receivables</t>
        </is>
      </c>
      <c r="B5" s="5" t="n">
        <v>1979111</v>
      </c>
      <c r="C5" s="5" t="n">
        <v>-2017122</v>
      </c>
      <c r="D5" s="5" t="n">
        <v>-13924</v>
      </c>
    </row>
    <row r="6">
      <c r="A6" s="4" t="inlineStr">
        <is>
          <t>Prepaid expenses</t>
        </is>
      </c>
      <c r="B6" s="5" t="n">
        <v>286391</v>
      </c>
      <c r="C6" s="5" t="n">
        <v>-2012605</v>
      </c>
      <c r="D6" s="5" t="n">
        <v>475077</v>
      </c>
    </row>
    <row r="7">
      <c r="A7" s="4" t="inlineStr">
        <is>
          <t>Accounts payable and accrued liabilities</t>
        </is>
      </c>
      <c r="B7" s="5" t="n">
        <v>-1368203</v>
      </c>
      <c r="C7" s="5" t="n">
        <v>1347365</v>
      </c>
      <c r="D7" s="5" t="n">
        <v>-1858170</v>
      </c>
    </row>
    <row r="8">
      <c r="A8" s="4" t="inlineStr">
        <is>
          <t>Contract liability</t>
        </is>
      </c>
      <c r="B8" s="5" t="n">
        <v>0</v>
      </c>
      <c r="C8" s="5" t="n">
        <v>0</v>
      </c>
      <c r="D8" s="5" t="n">
        <v>547707</v>
      </c>
    </row>
    <row r="9">
      <c r="A9" s="4" t="inlineStr">
        <is>
          <t>Other liabilities</t>
        </is>
      </c>
      <c r="B9" s="5" t="n">
        <v>-723230</v>
      </c>
      <c r="C9" s="5" t="n">
        <v>807877</v>
      </c>
      <c r="D9" s="5" t="n">
        <v>-27982</v>
      </c>
    </row>
    <row r="10">
      <c r="A10" s="4" t="inlineStr">
        <is>
          <t>Non-cash impact of foreign exchange</t>
        </is>
      </c>
      <c r="B10" s="5" t="n">
        <v>35710</v>
      </c>
      <c r="C10" s="5" t="n">
        <v>78708</v>
      </c>
      <c r="D10" s="5" t="n">
        <v>14531</v>
      </c>
    </row>
    <row r="11">
      <c r="A11" s="4" t="inlineStr">
        <is>
          <t>Change in non-cash working capital related to operating activities</t>
        </is>
      </c>
      <c r="B11" s="6" t="n">
        <v>209779</v>
      </c>
      <c r="C11" s="6" t="n">
        <v>-1795777</v>
      </c>
      <c r="D11" s="6" t="n">
        <v>39043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Disclosures - Other Cash Flow Disclosures (Details) - CA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interest received</t>
        </is>
      </c>
      <c r="B4" s="6" t="n">
        <v>189720</v>
      </c>
      <c r="C4" s="6" t="n">
        <v>274094</v>
      </c>
      <c r="D4" s="6" t="n">
        <v>173496</v>
      </c>
    </row>
    <row r="5">
      <c r="A5" s="4" t="inlineStr">
        <is>
          <t>Cash taxes paid</t>
        </is>
      </c>
      <c r="B5" s="6" t="n">
        <v>12080</v>
      </c>
      <c r="C5" s="6" t="n">
        <v>5448</v>
      </c>
      <c r="D5" s="6" t="n">
        <v>157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6" customWidth="1" min="2" max="2"/>
  </cols>
  <sheetData>
    <row r="1">
      <c r="A1" s="1" t="inlineStr">
        <is>
          <t>Economic Dependence (Details)</t>
        </is>
      </c>
      <c r="B1" s="2" t="inlineStr">
        <is>
          <t>12 Months Ended</t>
        </is>
      </c>
    </row>
    <row r="2">
      <c r="B2" s="2" t="inlineStr">
        <is>
          <t>Dec. 31, 2020manufacturer</t>
        </is>
      </c>
    </row>
    <row r="3">
      <c r="A3" s="4" t="inlineStr">
        <is>
          <t>Toll manufacturer</t>
        </is>
      </c>
    </row>
    <row r="4">
      <c r="A4" s="3" t="inlineStr">
        <is>
          <t>Concentration Risk Type1 [Line Items]</t>
        </is>
      </c>
    </row>
    <row r="5">
      <c r="A5" s="4" t="inlineStr">
        <is>
          <t>Concentration, number</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Financial Statement Presentation</t>
        </is>
      </c>
      <c r="B1" s="2" t="inlineStr">
        <is>
          <t>12 Months Ended</t>
        </is>
      </c>
    </row>
    <row r="2">
      <c r="B2" s="2" t="inlineStr">
        <is>
          <t>Dec. 31, 2020</t>
        </is>
      </c>
    </row>
    <row r="3">
      <c r="A3" s="3" t="inlineStr">
        <is>
          <t>Corporate Information And Statement Of IFRS Compliance [Abstract]</t>
        </is>
      </c>
    </row>
    <row r="4">
      <c r="A4" s="4" t="inlineStr">
        <is>
          <t>Basis of Financial Statement Presentation</t>
        </is>
      </c>
      <c r="B4" s="4" t="inlineStr">
        <is>
          <t>Basis of Financial Statement Presentation Our consolidated financial statements include our financial statements and the financial statements of our subsidiaries Oncolytics Biotech (Barbados) Inc., Oncolytics Biotech (U.S.) Inc., and Oncolytics Biotech (U.K.) Ltd. and are presented in Canadian dollars, our functional currency. The accounts are prepared on the historical cost basis, except for certain assets and liabilities which are measured at fair value as explained in the notes to these financial statements. These consolidated financial statements have been prepared in accordance with International Financial Reporting Standards ("IFRS") as issued by the International Accounting Standards Board ("IASB"). Basis of consolidation Our accounts include the accounts of Oncolytics Biotech Inc. and our subsidiaries. Subsidiaries are entities over which we have control which is achieved when we are exposed, or have the rights, to variable returns from our involvement with the investee and has the ability to affect those returns through our power to govern. Accounting policies of subsidiaries are consistent with our accounting policies and all intra-group transactions, balances, income and expenses are eliminated on consolidation. A change in ownership interest of a subsidiary, without a change in control, is accounted for as an equity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Expenses and Adjustments (Details)</t>
        </is>
      </c>
      <c r="B1" s="2" t="inlineStr">
        <is>
          <t>12 Months Ended</t>
        </is>
      </c>
    </row>
    <row r="2">
      <c r="B2" s="2" t="inlineStr">
        <is>
          <t>Dec. 31, 2020CAD ($)</t>
        </is>
      </c>
      <c r="C2" s="2" t="inlineStr">
        <is>
          <t>Dec. 31, 2020USD ($)</t>
        </is>
      </c>
      <c r="D2" s="2" t="inlineStr">
        <is>
          <t>Dec. 31, 2019CAD ($)</t>
        </is>
      </c>
      <c r="E2" s="2" t="inlineStr">
        <is>
          <t>Dec. 31, 2019USD ($)</t>
        </is>
      </c>
      <c r="F2" s="2" t="inlineStr">
        <is>
          <t>Dec. 31, 2018CAD ($)</t>
        </is>
      </c>
      <c r="G2" s="2" t="inlineStr">
        <is>
          <t>Dec. 31, 2018USD ($)</t>
        </is>
      </c>
    </row>
    <row r="3">
      <c r="A3" s="3" t="inlineStr">
        <is>
          <t>Other Expenses And Adjustments [Line Items]</t>
        </is>
      </c>
    </row>
    <row r="4">
      <c r="A4" s="4" t="inlineStr">
        <is>
          <t>Non-cash share-based compensation</t>
        </is>
      </c>
      <c r="B4" s="6" t="n">
        <v>2558974</v>
      </c>
      <c r="D4" s="6" t="n">
        <v>1470153</v>
      </c>
      <c r="F4" s="6" t="n">
        <v>1415833</v>
      </c>
    </row>
    <row r="5">
      <c r="A5" s="4" t="inlineStr">
        <is>
          <t>Depreciation - right-of-use assets</t>
        </is>
      </c>
      <c r="B5" s="5" t="n">
        <v>357230</v>
      </c>
      <c r="D5" s="5" t="n">
        <v>362592</v>
      </c>
      <c r="F5" s="5" t="n">
        <v>0</v>
      </c>
    </row>
    <row r="6">
      <c r="A6" s="4" t="inlineStr">
        <is>
          <t>Transaction cost, warrant derivative</t>
        </is>
      </c>
      <c r="B6" s="5" t="n">
        <v>1741640</v>
      </c>
      <c r="D6" s="5" t="n">
        <v>854256</v>
      </c>
      <c r="F6" s="5" t="n">
        <v>2366809</v>
      </c>
    </row>
    <row r="7">
      <c r="A7" s="4" t="inlineStr">
        <is>
          <t>Onerous lease contract</t>
        </is>
      </c>
      <c r="B7" s="5" t="n">
        <v>0</v>
      </c>
      <c r="D7" s="5" t="n">
        <v>0</v>
      </c>
      <c r="F7" s="5" t="n">
        <v>67588</v>
      </c>
    </row>
    <row r="8">
      <c r="A8" s="4" t="inlineStr">
        <is>
          <t>Amortization - lease incentive liability</t>
        </is>
      </c>
      <c r="B8" s="5" t="n">
        <v>0</v>
      </c>
      <c r="D8" s="5" t="n">
        <v>0</v>
      </c>
      <c r="F8" s="5" t="n">
        <v>8189</v>
      </c>
    </row>
    <row r="9">
      <c r="A9" s="4" t="inlineStr">
        <is>
          <t>Included in research and development expenses:</t>
        </is>
      </c>
    </row>
    <row r="10">
      <c r="A10" s="3" t="inlineStr">
        <is>
          <t>Other Expenses And Adjustments [Line Items]</t>
        </is>
      </c>
    </row>
    <row r="11">
      <c r="A11" s="4" t="inlineStr">
        <is>
          <t>Non-cash share-based compensation</t>
        </is>
      </c>
      <c r="B11" s="5" t="n">
        <v>1043373</v>
      </c>
      <c r="D11" s="5" t="n">
        <v>561420</v>
      </c>
      <c r="F11" s="5" t="n">
        <v>680541</v>
      </c>
    </row>
    <row r="12">
      <c r="A12" s="4" t="inlineStr">
        <is>
          <t>Included in operating expenses</t>
        </is>
      </c>
    </row>
    <row r="13">
      <c r="A13" s="3" t="inlineStr">
        <is>
          <t>Other Expenses And Adjustments [Line Items]</t>
        </is>
      </c>
    </row>
    <row r="14">
      <c r="A14" s="4" t="inlineStr">
        <is>
          <t>Non-cash share-based compensation</t>
        </is>
      </c>
      <c r="B14" s="5" t="n">
        <v>1515601</v>
      </c>
      <c r="D14" s="5" t="n">
        <v>908733</v>
      </c>
      <c r="F14" s="5" t="n">
        <v>735292</v>
      </c>
    </row>
    <row r="15">
      <c r="A15" s="4" t="inlineStr">
        <is>
          <t>Depreciation - property and equipment</t>
        </is>
      </c>
      <c r="B15" s="5" t="n">
        <v>88957</v>
      </c>
      <c r="D15" s="5" t="n">
        <v>122982</v>
      </c>
      <c r="F15" s="5" t="n">
        <v>95375</v>
      </c>
    </row>
    <row r="16">
      <c r="A16" s="4" t="inlineStr">
        <is>
          <t>Depreciation - right-of-use assets</t>
        </is>
      </c>
      <c r="C16" s="6" t="n">
        <v>357230</v>
      </c>
      <c r="E16" s="6" t="n">
        <v>362592</v>
      </c>
      <c r="G16" s="6" t="n">
        <v>0</v>
      </c>
    </row>
    <row r="17">
      <c r="A17" s="4" t="inlineStr">
        <is>
          <t>Onerous lease contract</t>
        </is>
      </c>
      <c r="B17" s="5" t="n">
        <v>0</v>
      </c>
      <c r="D17" s="5" t="n">
        <v>0</v>
      </c>
      <c r="F17" s="5" t="n">
        <v>67588</v>
      </c>
    </row>
    <row r="18">
      <c r="A18" s="4" t="inlineStr">
        <is>
          <t>Amortization - lease incentive liability</t>
        </is>
      </c>
      <c r="B18" s="5" t="n">
        <v>0</v>
      </c>
      <c r="D18" s="5" t="n">
        <v>0</v>
      </c>
      <c r="F18" s="5" t="n">
        <v>8189</v>
      </c>
    </row>
    <row r="19">
      <c r="A19" s="4" t="inlineStr">
        <is>
          <t>Included in operating expenses | Warrants</t>
        </is>
      </c>
    </row>
    <row r="20">
      <c r="A20" s="3" t="inlineStr">
        <is>
          <t>Other Expenses And Adjustments [Line Items]</t>
        </is>
      </c>
    </row>
    <row r="21">
      <c r="A21" s="4" t="inlineStr">
        <is>
          <t>Transaction cost, warrant derivative</t>
        </is>
      </c>
      <c r="B21" s="6" t="n">
        <v>0</v>
      </c>
      <c r="D21" s="6" t="n">
        <v>233143</v>
      </c>
      <c r="F21" s="6" t="n">
        <v>0</v>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Dec. 31, 2020</t>
        </is>
      </c>
      <c r="C2" s="2" t="inlineStr">
        <is>
          <t>Dec. 31, 2019</t>
        </is>
      </c>
      <c r="D2" s="2" t="inlineStr">
        <is>
          <t>Dec. 31, 2018</t>
        </is>
      </c>
    </row>
    <row r="3">
      <c r="A3" s="3" t="inlineStr">
        <is>
          <t>Disclosure of related party [Abstract]</t>
        </is>
      </c>
    </row>
    <row r="4">
      <c r="A4" s="4" t="inlineStr">
        <is>
          <t>Short-term employee compensation and benefits</t>
        </is>
      </c>
      <c r="B4" s="6" t="n">
        <v>3514527</v>
      </c>
      <c r="C4" s="6" t="n">
        <v>3786667</v>
      </c>
      <c r="D4" s="6" t="n">
        <v>2680621</v>
      </c>
    </row>
    <row r="5">
      <c r="A5" s="4" t="inlineStr">
        <is>
          <t>Termination benefits</t>
        </is>
      </c>
      <c r="B5" s="5" t="n">
        <v>495175</v>
      </c>
      <c r="C5" s="5" t="n">
        <v>0</v>
      </c>
      <c r="D5" s="5" t="n">
        <v>0</v>
      </c>
    </row>
    <row r="6">
      <c r="A6" s="4" t="inlineStr">
        <is>
          <t>Share-based payments</t>
        </is>
      </c>
      <c r="B6" s="5" t="n">
        <v>1757723</v>
      </c>
      <c r="C6" s="5" t="n">
        <v>1123408</v>
      </c>
      <c r="D6" s="5" t="n">
        <v>1067195</v>
      </c>
    </row>
    <row r="7">
      <c r="A7" s="4" t="inlineStr">
        <is>
          <t>Compensation of key management personnel</t>
        </is>
      </c>
      <c r="B7" s="6" t="n">
        <v>5767425</v>
      </c>
      <c r="C7" s="6" t="n">
        <v>4910075</v>
      </c>
      <c r="D7" s="6" t="n">
        <v>37478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ubsequent Events (Details) - USD ($)</t>
        </is>
      </c>
      <c r="B1" s="2" t="inlineStr">
        <is>
          <t>2 Months Ended</t>
        </is>
      </c>
      <c r="C1" s="2" t="inlineStr">
        <is>
          <t>12 Months Ended</t>
        </is>
      </c>
    </row>
    <row r="2">
      <c r="B2" s="2" t="inlineStr">
        <is>
          <t>Mar. 04, 2021</t>
        </is>
      </c>
      <c r="C2" s="2" t="inlineStr">
        <is>
          <t>Dec. 31, 2020</t>
        </is>
      </c>
      <c r="D2" s="2" t="inlineStr">
        <is>
          <t>Dec. 31, 2018</t>
        </is>
      </c>
    </row>
    <row r="3">
      <c r="A3" s="3" t="inlineStr">
        <is>
          <t>Disclosure of non-adjusting events after reporting period [line items]</t>
        </is>
      </c>
    </row>
    <row r="4">
      <c r="A4" s="4" t="inlineStr">
        <is>
          <t>Net proceeds from issue of ordinary shares</t>
        </is>
      </c>
      <c r="D4" s="6" t="n">
        <v>48545</v>
      </c>
    </row>
    <row r="5">
      <c r="A5" s="4" t="inlineStr">
        <is>
          <t>2020 United States ATM</t>
        </is>
      </c>
    </row>
    <row r="6">
      <c r="A6" s="3" t="inlineStr">
        <is>
          <t>Disclosure of non-adjusting events after reporting period [line items]</t>
        </is>
      </c>
    </row>
    <row r="7">
      <c r="A7" s="4" t="inlineStr">
        <is>
          <t>Issued (shares)</t>
        </is>
      </c>
      <c r="C7" s="5" t="n">
        <v>5441014</v>
      </c>
    </row>
    <row r="8">
      <c r="A8" s="4" t="inlineStr">
        <is>
          <t>Gross proceeds from common shares</t>
        </is>
      </c>
      <c r="C8" s="6" t="n">
        <v>12628775</v>
      </c>
    </row>
    <row r="9">
      <c r="A9" s="4" t="inlineStr">
        <is>
          <t>Purchase price (cad and usd per share)</t>
        </is>
      </c>
      <c r="C9" s="7" t="n">
        <v>2.11</v>
      </c>
    </row>
    <row r="10">
      <c r="A10" s="4" t="inlineStr">
        <is>
          <t>Share issue related cost, commissions</t>
        </is>
      </c>
      <c r="C10" s="6" t="n">
        <v>378863</v>
      </c>
    </row>
    <row r="11">
      <c r="A11" s="4" t="inlineStr">
        <is>
          <t>Net proceeds from issue of ordinary shares</t>
        </is>
      </c>
      <c r="C11" s="6" t="n">
        <v>12249911</v>
      </c>
    </row>
    <row r="12">
      <c r="A12" s="4" t="inlineStr">
        <is>
          <t>Share transactions | 2020 United States ATM</t>
        </is>
      </c>
    </row>
    <row r="13">
      <c r="A13" s="3" t="inlineStr">
        <is>
          <t>Disclosure of non-adjusting events after reporting period [line items]</t>
        </is>
      </c>
    </row>
    <row r="14">
      <c r="A14" s="4" t="inlineStr">
        <is>
          <t>Issued (shares)</t>
        </is>
      </c>
      <c r="B14" s="5" t="n">
        <v>5685097</v>
      </c>
    </row>
    <row r="15">
      <c r="A15" s="4" t="inlineStr">
        <is>
          <t>Gross proceeds from common shares</t>
        </is>
      </c>
      <c r="B15" s="6" t="n">
        <v>18503188</v>
      </c>
    </row>
    <row r="16">
      <c r="A16" s="4" t="inlineStr">
        <is>
          <t>Purchase price (cad and usd per share)</t>
        </is>
      </c>
      <c r="B16" s="7" t="n">
        <v>2.85</v>
      </c>
    </row>
    <row r="17">
      <c r="A17" s="4" t="inlineStr">
        <is>
          <t>Share issue related cost, commissions</t>
        </is>
      </c>
      <c r="B17" s="6" t="n">
        <v>555096</v>
      </c>
    </row>
    <row r="18">
      <c r="A18" s="4" t="inlineStr">
        <is>
          <t>Net proceeds from issue of ordinary shares</t>
        </is>
      </c>
      <c r="B18" s="6" t="n">
        <v>1794809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Summary of Significant Accounting Policies The consolidated financial statements have, in management's opinion, been properly prepared within reasonable limits of materiality and within the framework of the significant accounting policies summarized below. Deferred income taxes We follow the liability method of accounting for income taxes. Under the liability method, deferred income taxes are recognized for the difference between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 Financial instruments Classification and measurement Financial assets Financial assets are initially measured at fair value. In the case of a financial asset not at fair value through profit or loss, the financial asset is initially measured at fair value plus or minus transaction costs. Under IFRS 9 Financial Instruments ("IFRS 9") ,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Our financial assets include cash and cash equivalents and other receivables. The classification and measurement of these financial assets are at amortized cost, as these assets are held within our business model with the objective to hold the financial assets in order to collect contractual cash flows that meet the SPPI criterion. Financial liabilities Financial liabilities are initially measured at fair value and are subsequently measured at amortised cost or FVPL. Our financial liabilities include trade accounts payable, other liabilities and warrant derivative. The classification and measurement of trade accounts payable and other liabilities are at amortized cost. The classification and measurement of warrant derivative is at FVPL. Impairment Under IFRS 9, accounting for impairment losses for financial assets uses a forward-looking expected credit loss (ECL) approach. IFRS 9 requires that we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 Derecognition A financial asset is derecognized when: • the contractual rights to the cash flows from the financial asset expire, or • we transfer the financial asset and substantially all the risks and rewards of ownership of the financial asset to another entity. A financial liability is derecognized when our obligations specified in the contract are discharged or canceled or expired. Fair Value Measurement 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 Foreign currency translation 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 Loss per common share Basic loss per common share is determined using the weighted average number of common shares outstanding during the period.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 Property and equipment 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Medical equipment 20% Computer equipment 30% Leasehold improvements Straight-line over the term of the lease Leases At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identified asset. A right-of-use asset and corresponding lease liability is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We have elected not to recognize right-of-use assets and lease liabilities for short-term leases that have a lease term of 12 months or less. We recognize the lease payments associated with these leases as an expense on a straight-line basis over the lease term. Research and development costs Research and development costs are expensed as incurred, net of recoveries. We record accruals for the estimated costs of our research and development activities performed by third parties. The financial terms of the agreements with our vendors are subject to negotiation, vary from contract to contract and may result in uneven payment flows to our vendors.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Development costs that meet specific criteria related to technical, market and financial feasibility will be capitalized. To date, all development costs have been expensed. Revenue recognition Revenue relates to a long-term contract associated with a regional licensing agreement (the "Licensing Agreement") with Adlai Nortye Biopharma Co., Ltd. ("Adlai"). The pricing for the contract was based on the specific negotiations with Adlai and includes non-refundable upfront license fees, development and regulatory milestone payments, royalties and sales-based milestone payments. We account for a contract when it has approval and commitment from both parties, the rights of the parties are identified, payment terms are identified, the contract has commercial substance and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s completion of the performance obligation using the input method. Under the input method, the extent of progress towards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receivable - Contract receivable includes amounts billed and currently due from customers. When appropriate, we provide for an allowance for doubtful accounts by reserving for specifically identified doubtful accounts. We perform a review of our customer’s credit risk and payment histories, including payments made subsequent to year-end. Contract liability - Our contract liability includes upfront license fees and billings in excess of revenue recognized. Contract liabilities are recognized as revenue as or when we perform under the contract. We classify our contract liability as current or noncurrent based on the timing of when we expect to recognize revenue. Share-based payments Stock option plan We have one stock option plan (the “Option Plan”) available to officers, directors, employees and consultant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for at the discretion of the Board and the expiration of options is to be no greater than 10 years from the date of grant. Exercised stock options are settled with common shares issued from treasury. We use the fair value based method of accounting for stock option awards granted under the Option Plan. We recognize compensation expense and a corresponding adjustment to contributed surplus equal to the fair value of the stock options granted using the Black-Scholes valuation model and is recognized over the vesting periods of the respective options. Compensation expense is adjusted for subsequent changes in management’s estimate of the number of options that are expected to vest. Incentive share award plan Our incentive share award plan (the "Share Plan") is available to directors, officers and employees. Under our Share Plan, performance share units and restricted share units may be approved from time to time by the Board. Performance share units ("PSUs") are an award to certain officers and employees to which common shares shall be issued based upon achieving the applicable performance criteria. Restricted share units ("RSUs") are an award to certain officers and employees and to non-employee directors to which common shares shall be issued in accordance with the Share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5:03:41Z</dcterms:created>
  <dcterms:modified xmlns:dcterms="http://purl.org/dc/terms/" xmlns:xsi="http://www.w3.org/2001/XMLSchema-instance" xsi:type="dcterms:W3CDTF">2021-03-05T15:03:41Z</dcterms:modified>
</cp:coreProperties>
</file>